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Business And Organization" sheetId="8" r:id="rId8"/>
    <s:sheet name="Summary Of Significant Accounti" sheetId="9" r:id="rId9"/>
    <s:sheet name="Real Estate" sheetId="10" r:id="rId10"/>
    <s:sheet name="Fair Value Measurements" sheetId="11" r:id="rId11"/>
    <s:sheet name="Mortgage Loans Payable And Cred" sheetId="12" r:id="rId12"/>
    <s:sheet name="Commitments And Contingencies" sheetId="13" r:id="rId13"/>
    <s:sheet name="Shareholders' Equity" sheetId="14" r:id="rId14"/>
    <s:sheet name="Revenues" sheetId="15" r:id="rId15"/>
    <s:sheet name="Share-Based Compensation" sheetId="16" r:id="rId16"/>
    <s:sheet name="Earnings Per Share" sheetId="17" r:id="rId17"/>
    <s:sheet name="Subsequent Events" sheetId="18" r:id="rId18"/>
    <s:sheet name="Summary Of Significant Accoun19" sheetId="19" r:id="rId19"/>
    <s:sheet name="Summary Of Significant Accoun20" sheetId="20" r:id="rId20"/>
    <s:sheet name="Real Estate (Tables)" sheetId="21" r:id="rId21"/>
    <s:sheet name="Fair Value Measurements (Tables" sheetId="22" r:id="rId22"/>
    <s:sheet name="Mortgage Loans Payable And Cr23" sheetId="23" r:id="rId23"/>
    <s:sheet name="Shareholders' Equity (Tables)" sheetId="24" r:id="rId24"/>
    <s:sheet name="Revenues (Tables)" sheetId="25" r:id="rId25"/>
    <s:sheet name="Share-Based Compensation (Table" sheetId="26" r:id="rId26"/>
    <s:sheet name="Earnings Per Share (Tables)" sheetId="27" r:id="rId27"/>
    <s:sheet name="Business And Organization (Deta" sheetId="28" r:id="rId28"/>
    <s:sheet name="Summary Of Significant Accoun29" sheetId="29" r:id="rId29"/>
    <s:sheet name="Real Estate (Narrative) (Detail" sheetId="30" r:id="rId30"/>
    <s:sheet name="Real Estate (Schedule Of The Co" sheetId="31" r:id="rId31"/>
    <s:sheet name="Fair Value Measurements (Narrat" sheetId="32" r:id="rId32"/>
    <s:sheet name="Fair Value Measurements (Schedu" sheetId="33" r:id="rId33"/>
    <s:sheet name="Fair Value Measurements (Sche34" sheetId="34" r:id="rId34"/>
    <s:sheet name="Mortgage Loans Payable And Cr35" sheetId="35" r:id="rId35"/>
    <s:sheet name="Mortgage Loans Payable And Cr36" sheetId="36" r:id="rId36"/>
    <s:sheet name="Mortgage Loans Payable And Cr37" sheetId="37" r:id="rId37"/>
    <s:sheet name="Mortgage Loans Payable And Cr38" sheetId="38" r:id="rId38"/>
    <s:sheet name="Shareholders' Equity (Narrative" sheetId="39" r:id="rId39"/>
    <s:sheet name="Shareholders' Equity (Schedule " sheetId="40" r:id="rId40"/>
    <s:sheet name="Revenues (Schedule Of Rent Reve" sheetId="41" r:id="rId41"/>
    <s:sheet name="Share-Based Compensation (Sched" sheetId="42" r:id="rId42"/>
    <s:sheet name="Share-Based Compensation (Narra" sheetId="43" r:id="rId43"/>
    <s:sheet name="Earnings Per Share (Narrative) " sheetId="44" r:id="rId44"/>
    <s:sheet name="Earnings Per Share (Schedule Of" sheetId="45" r:id="rId45"/>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Period Focus</t>
  </si>
  <si>
    <t>Q3</t>
  </si>
  <si>
    <t>Document Fiscal Year Focus</t>
  </si>
  <si>
    <t>Trading Symbol</t>
  </si>
  <si>
    <t>CDR</t>
  </si>
  <si>
    <t>Entity Registrant Name</t>
  </si>
  <si>
    <t>CEDAR REALTY TRUST, INC.</t>
  </si>
  <si>
    <t>Entity Central Index Key</t>
  </si>
  <si>
    <t>Current Fiscal Year End Date</t>
  </si>
  <si>
    <t>--12-31</t>
  </si>
  <si>
    <t>Entity Filer Category</t>
  </si>
  <si>
    <t>Accelerated Filer</t>
  </si>
  <si>
    <t>Entity Common Stock, Shares Outstanding</t>
  </si>
  <si>
    <t>Consolidated Balance Sheets - USD ($)</t>
  </si>
  <si>
    <t>Dec. 31, 2015</t>
  </si>
  <si>
    <t>ASSETS</t>
  </si>
  <si>
    <t>Land</t>
  </si>
  <si>
    <t>Buildings and improvements</t>
  </si>
  <si>
    <t>Real estate, gross</t>
  </si>
  <si>
    <t>Less accumulated depreciation</t>
  </si>
  <si>
    <t>Real estate, net</t>
  </si>
  <si>
    <t>Real estate held for sale</t>
  </si>
  <si>
    <t>Cash and cash equivalents</t>
  </si>
  <si>
    <t>Restricted cash</t>
  </si>
  <si>
    <t>Receivables</t>
  </si>
  <si>
    <t>Other assets and deferred charges, net</t>
  </si>
  <si>
    <t>TOTAL ASSETS</t>
  </si>
  <si>
    <t>LIABILITIES AND EQUITY</t>
  </si>
  <si>
    <t>Mortgage loans payable</t>
  </si>
  <si>
    <t>Unsecured revolving credit facility</t>
  </si>
  <si>
    <t>Unsecured term loans</t>
  </si>
  <si>
    <t>Accounts payable and accrued liabilities</t>
  </si>
  <si>
    <t>Unamortized intangible lease liabilities</t>
  </si>
  <si>
    <t>Total liabilities</t>
  </si>
  <si>
    <t>Commitments and contingencies</t>
  </si>
  <si>
    <t xml:space="preserve"> </t>
  </si>
  <si>
    <t>Equity:</t>
  </si>
  <si>
    <t>Common stock ($.06 par value, 150,000,000 shares authorized, 85,333,000 and 85,049,000 shares, issued and outstanding, respectively)</t>
  </si>
  <si>
    <t>Treasury stock (3,281,000 and 3,182,000 shares, respectively, at cost)</t>
  </si>
  <si>
    <t>Additional paid-in capital</t>
  </si>
  <si>
    <t>Cumulative distributions in excess of net income</t>
  </si>
  <si>
    <t>Accumulated other comprehensive loss</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B [Member]</t>
  </si>
  <si>
    <t>Preferred stock ($.01 par value, 12,500,000 shares authorized):Series B ($25.00 per share liquidation value, 10,000,000 shares authorized, 7,950,000 issued and outstanding)</t>
  </si>
  <si>
    <t>Consolidated Balance Sheets (Parenthetical) - $ / shares</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 USD ($)</t>
  </si>
  <si>
    <t>3 Months Ended</t>
  </si>
  <si>
    <t>Sep. 30, 2015</t>
  </si>
  <si>
    <t>REVENUES</t>
  </si>
  <si>
    <t>Rents</t>
  </si>
  <si>
    <t>Expense recoveries</t>
  </si>
  <si>
    <t>Other</t>
  </si>
  <si>
    <t>Total revenues</t>
  </si>
  <si>
    <t>EXPENSES</t>
  </si>
  <si>
    <t>Operating, maintenance and management</t>
  </si>
  <si>
    <t>Real estate and other property-related taxes</t>
  </si>
  <si>
    <t>General and administrative</t>
  </si>
  <si>
    <t>Acquisition pursuit costs</t>
  </si>
  <si>
    <t>Depreciation and amortization</t>
  </si>
  <si>
    <t>Total expenses</t>
  </si>
  <si>
    <t>OTHER</t>
  </si>
  <si>
    <t>Gain on sale</t>
  </si>
  <si>
    <t>Impairment (charges)/reversals</t>
  </si>
  <si>
    <t>Total other</t>
  </si>
  <si>
    <t>OPERATING INCOME</t>
  </si>
  <si>
    <t>NON-OPERATING INCOME AND EXPENSES</t>
  </si>
  <si>
    <t>Interest expense</t>
  </si>
  <si>
    <t>Early extinguishment of debt costs</t>
  </si>
  <si>
    <t>Total non-operating income and expenses</t>
  </si>
  <si>
    <t>(LOSS) INCOME FROM CONTINUING OPERATIONS</t>
  </si>
  <si>
    <t>DISCONTINUED OPERATIONS</t>
  </si>
  <si>
    <t>Income from operations</t>
  </si>
  <si>
    <t>Impairment reversals</t>
  </si>
  <si>
    <t>Total income from discontinued operations</t>
  </si>
  <si>
    <t>NET (LOSS) INCOME</t>
  </si>
  <si>
    <t>Net loss attributable to noncontrolling interests:</t>
  </si>
  <si>
    <t>Limited partners' interest in Operating Partnership</t>
  </si>
  <si>
    <t>Total net loss attributable to noncontrolling interests</t>
  </si>
  <si>
    <t>NET (LOSS) INCOME ATTRIBUTABLE TO CEDAR REALTY TRUST, INC.</t>
  </si>
  <si>
    <t>Preferred stock dividends</t>
  </si>
  <si>
    <t>NET (LOSS) INCOME ATTRIBUTABLE TO COMMON SHAREHOLDERS</t>
  </si>
  <si>
    <t>NET (LOSS) INCOME PER COMMON SHARE ATTRIBUTABLE TO COMMON SHAREHOLDERS (BASIC AND DILUTED)</t>
  </si>
  <si>
    <t>Continuing operations</t>
  </si>
  <si>
    <t>Discontinued operations</t>
  </si>
  <si>
    <t>Net income per common share attributable to common shareholders (basic and diluted)</t>
  </si>
  <si>
    <t>Weighted average number of common shares - basic and diluted</t>
  </si>
  <si>
    <t>Consolidated Statements Of Comprehensive Income (Loss) - USD ($)</t>
  </si>
  <si>
    <t>Statement Of Income And Comprehensive Income [Abstract]</t>
  </si>
  <si>
    <t>Net (loss) income</t>
  </si>
  <si>
    <t>Other comprehensive income - unrealized (loss) gain on change in fair value of cash flow hedges:</t>
  </si>
  <si>
    <t>Other comprehensive income - unrealized gain (loss) on change in fair value of cash flow hedges</t>
  </si>
  <si>
    <t>Comprehensive income (loss)</t>
  </si>
  <si>
    <t>Comprehensive loss attributable to noncontrolling interests</t>
  </si>
  <si>
    <t>Comprehensive income (loss) attributable to Cedar Realty Trust, Inc.</t>
  </si>
  <si>
    <t>Consolidated Statement Of Equity - 9 months ended Sep. 30, 2016 - USD ($)</t>
  </si>
  <si>
    <t>Total</t>
  </si>
  <si>
    <t>Limited Partners' Interest In Operating Partnership [Member]</t>
  </si>
  <si>
    <t>Preferred Stock [Member]</t>
  </si>
  <si>
    <t>Common Stock [Member]</t>
  </si>
  <si>
    <t>Treasury Stock, At Cost [Member]</t>
  </si>
  <si>
    <t>Additional Paid-In Capital [Member]</t>
  </si>
  <si>
    <t>Cumulative Distributions In Excess Of Net Income [Member]</t>
  </si>
  <si>
    <t>Accumulated Other Comprehensive (Loss) [Member]</t>
  </si>
  <si>
    <t>Cedar Shopping Centers, Inc. [Member]</t>
  </si>
  <si>
    <t>Minority Interests In Consolidated Joint Ventures [Member]</t>
  </si>
  <si>
    <t>Noncontrolling Interests [Member]</t>
  </si>
  <si>
    <t>Balance at Dec. 31, 2015</t>
  </si>
  <si>
    <t>Balance, shares at Dec. 31, 2015</t>
  </si>
  <si>
    <t>Net income (loss)</t>
  </si>
  <si>
    <t>Unrealized loss on change in fair value of flow hedges</t>
  </si>
  <si>
    <t>Share-based compensation, net</t>
  </si>
  <si>
    <t>Share-based compensation, net, shares</t>
  </si>
  <si>
    <t>Common stock sales, net of issuance expenses</t>
  </si>
  <si>
    <t>Common stock sales, net of issuance expenses, shares</t>
  </si>
  <si>
    <t>Distributions to common shareholders/ noncontrolling interests</t>
  </si>
  <si>
    <t>Redemptions of OP Units</t>
  </si>
  <si>
    <t>Reallocation adjustment of limited partners' interest</t>
  </si>
  <si>
    <t>Balance at Sep. 30, 2016</t>
  </si>
  <si>
    <t>Balance, shares at Sep. 30, 2016</t>
  </si>
  <si>
    <t>Consolidated Statements Of Cash Flows - USD ($)</t>
  </si>
  <si>
    <t>OPERATING ACTIVITIES</t>
  </si>
  <si>
    <t>Net income</t>
  </si>
  <si>
    <t>Adjustments to reconcile net income to net cash provided by operating activities:</t>
  </si>
  <si>
    <t>Impairment charges</t>
  </si>
  <si>
    <t>Straight-line rents</t>
  </si>
  <si>
    <t>Provision for doubtful accounts</t>
  </si>
  <si>
    <t>Amortization of intangible lease liabilities</t>
  </si>
  <si>
    <t>Expense relating to share-based compensation, net</t>
  </si>
  <si>
    <t>Amortization (including accelerated write-off) of deferred financing costs</t>
  </si>
  <si>
    <t>Changes in operating assets and liabilities, net of effects of acquisitions and dispositions:</t>
  </si>
  <si>
    <t>Rents and other receivables</t>
  </si>
  <si>
    <t>Prepaid expenses and other</t>
  </si>
  <si>
    <t>Net cash provided by operating activities</t>
  </si>
  <si>
    <t>INVESTING ACTIVITIES</t>
  </si>
  <si>
    <t>Acquisitions of real estate</t>
  </si>
  <si>
    <t>Expenditures for real estate improvements</t>
  </si>
  <si>
    <t>Net proceeds from sales of real estate</t>
  </si>
  <si>
    <t>Construction escrows and other</t>
  </si>
  <si>
    <t>Net cash used in investing activities</t>
  </si>
  <si>
    <t>FINANCING ACTIVITIES</t>
  </si>
  <si>
    <t>Repayments under revolving credit facility</t>
  </si>
  <si>
    <t>Advances under revolving credit facility</t>
  </si>
  <si>
    <t>Advances under term loans</t>
  </si>
  <si>
    <t>Mortgage borrowing</t>
  </si>
  <si>
    <t>Mortgage repayments</t>
  </si>
  <si>
    <t>Payments of debt financing costs</t>
  </si>
  <si>
    <t>Purchase of joint venture minority interests share</t>
  </si>
  <si>
    <t>Distributions to limited partners</t>
  </si>
  <si>
    <t>Common stock sales less issuance expenses, net</t>
  </si>
  <si>
    <t>Distributions to common shareholders</t>
  </si>
  <si>
    <t>Net cash used in financing activities</t>
  </si>
  <si>
    <t>Net increase (decrease) in cash and cash equivalents</t>
  </si>
  <si>
    <t>Cash and cash equivalents at beginning of period</t>
  </si>
  <si>
    <t>Cash and cash equivalents at end of period</t>
  </si>
  <si>
    <t>Business And Organization</t>
  </si>
  <si>
    <t>Organization Consolidation And Presentation Of Financial Statements [Abstract]</t>
  </si>
  <si>
    <t xml:space="preserve">Note 1. Business and Organization Cedar Realty Trust, Inc. (the "Company") is a real estate investment trust ("REIT") that focuses primarily on ownership and operation of grocery-anchored shopping centers straddling the Washington, D.C. to Boston corridor. At September 30, 2016, the Company owned and managed a portfolio of 61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September 30, 2016, the Company owned a 99.6% economic interest in, and was the sole general partner of, the Operating Partnership. The limited partners’ interest in the Operating Partnership (0.4% at September 30, 2016) is represented by Operating Partnership Units (“OP Units”). The carrying amount of such interest is adjusted at the end of each reporting period to an amount equal to the limited partners’ ownership percentage of the Operating Partnership’s net equity. The 351,000 OP Units outstanding at September 30, 2016 are economically equivalent to the Company’s common stock. The holders of OP Units have the right to exchange their OP Units for the same number of shares of the Company’s common stock or, at the Company’s option, for cash. As used herein, the "Company" refers to Cedar Realty Trust, Inc. and its subsidiaries on a consolidated basis, including the Operating Partnership or, where the context so requires, Cedar Realty Trust, Inc. only. </t>
  </si>
  <si>
    <t>Summary Of Significant Accounting Policies</t>
  </si>
  <si>
    <t>Accounting Policies [Abstract]</t>
  </si>
  <si>
    <t xml:space="preserve">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such as the reclassification of unamortized debt issuance costs for mortgage loans payable and term loans, which had no impact on previously-reported net income attributable to common shareholders or earnings per share. The unaudited consolidated financial statements in this Form 10-Q should be read in conjunction with the audited consolidated financial statements and related notes contained in the Company’s Annual Report on Form 10-K for the year ended December 31, 2015.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In February 2015, the Financial Accounting Standards Board (“FASB”) issued guidance which amends the consolidation requirements, including introducing a separate consolidation analysis specific to limited partnerships and other similar entities. Under the analysis, limited partnerships and other similar entities will be considered variable interest entities unless the limited partners hold substantive kick-out rights or participating rights. The guidance was adopted on January 1, 2016. The Company evaluated its existing joint venture property at San Souci Plaza based on the new guidance, determined the entity is now deemed to be a variable interest entity, and will continue to consolidate the entity. Supplemental Consolidated Statements of Cash Flows Information
Nine months ended September 30,
2016
2015
Supplemental disclosure of cash activities:
Cash paid for interest
$
20,872,000
$
21,059,000
Supplemental disclosure of non-cash activities:
Capitalization of interest and financing costs
541,000
336,000
Conversions of OP Units into common stock
—
282,000
Mortgage loan payable assumed upon acquisition
8,501,000
—
Recently-Issued Accounting Pronouncements In May 2014, the FASB issued guidance which amends the accounting for revenue recognition. Under the amended guidance, a company will recognize revenue when it transfers promised goods or services to customers in an amount that reflects the consideration to which the company expects to be entitled to and receive in exchange for those goods or services. The guidance would be effective for interim and annual reporting periods beginning after December 15, 2017, with early adoption not permitted. The Company is currently in the process of evaluating the impact the adoption of the guidance will have on its consolidated financial statements. 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was adopted on January 1, 2016 and did not have a material impact on the Company’s consolidated financial statements. In February 2016, the FASB issued guidance which amends the existing accounting standards for lease accounting, including requiring lessees to recognize most leases on their balance sheets and making targeted changes to lessor accounting. The new lease accounting guidance requires a modified retrospective transition approach for all leases existing at, or entered into after, the date of initial application, with an option to use certain transition relief. The guidance would be effective for interim and annual reporting periods beginning after December 15, 2018, with early adoption being permitted. The Company is currently in the process of evaluating the impact the adoption of the guidance will have on its consolidated financial statements. In March 2016, the FASB issued guidance which amends the accounting for share-based payment transactions, including the income tax consequences, classification of awards as either equity or liabilities, and classification on the statement of cash flows. The guidance would be effective for interim and annual reporting periods beginning after December 15, 2016, with early adoption being permitted. The Company is currently in the process of evaluating the impact the adoption of the guidance will have on its consolidated financial statements. In June 2016, the FASB issued guidance which enhances the methodology of measuring expected credit losses to include the use of forward-looking information to better inform credit loss estimates. The guidance would be effective interim and annual reporting periods beginning after December 15, 2019. The Company is currently in the process of evaluating the impact the adoption of the guidance will have on its consolidated financial statements. In August 2016, the FASB issued guidance which provides companies with an alternative to consider regarding the nature of the source of distributions that an investor receives from an equity method investment when classifying distributions received in its cash flow statement (the nature of the distribution approach). Alternatively, companies can elect to classify the distributions received from equity method investees based on the cumulative earnings approach. The guidance would be effective for interim and annual reporting periods beginning after December 15, 2017, with early adoption being permitted. The Company does not expect the adoption of this guidance to have a material impact on its consolidated financial statements. </t>
  </si>
  <si>
    <t>Real Estate</t>
  </si>
  <si>
    <t>Real Estate [Abstract]</t>
  </si>
  <si>
    <t>Note 3. Real Estate Acquisitions On February 25, 2016, the Company acquired Shoppes at Arts District, located in Hyattsville, Maryland. The purchase price for the property was $20.5 million, of which $8.5 million was funded from the assumption of a mortgage loan payable bearing interest at the rate of 5.2% per annum and maturing in April 2022. On May 4, 2016, the Company acquired Glenwood Village, located in Bloomfield, New Jersey. The purchase price for the property, which was unencumbered, was $19.5 million. The purchase prices have been preliminarily allocated to real estate assets acquired and liabilities assumed, as applicable, in accordance with accounting policies for business combinations, with such valuations to be finalized when valuation studies are completed. Disposition On February 11, 2016, the Company sold Liberty Marketplace, located in Dubois, Pennsylvania, for $15.0 million. Real Estate Held for Sale At September 30, 2016, Upland Square, located in Pottstown, Pennsylvania was classified as real estate held for sale. In addition, the Company recorded a $6.3 million impairment charge relating to the property for the three and nine months ended September 30, 2016, which is included in continuing operations in the accompanying consolidated statement of operations. On November 2, 2016, the Company sold the property for $83.3 million, which approximated its carrying value.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less estimated costs to sell, for properties in the process of being sold, (2) estimated sales prices based on discounted cash flow analyses, if no contract amounts were as yet being negotiated (see Note 4 - “Fair Value Measurements”), or (3) with respect to land parcels, estimated sales prices, less cost to sell, based on comparable sales completed in the selected market areas. Prior to the Company’s determination to dispose of properties, which are subsequently reclassified to “held for sale”, the Company performs recoverability analyses based on the estimated undiscounted cash flows that were expected to result from the real estate investments’ use and eventual disposal. The projected undiscounted cash flows of each property reflect that the carrying value of each real estate investment would be recovered. However, as a result of the properties’ meeting the “held for sale” criteria, such properties were written down to the lower of their carrying value or estimated fair value less costs to sell. Discontinued Operations The following is a summary of the components of income from discontinued operations for the nine months ended September 30, 2015:
Revenues
$
39,000
Expenses
27,000
Income from operations
12,000
Impairment reversals
153,000
Total income from discontinued operations
$
165,000</t>
  </si>
  <si>
    <t>Fair Value Measurements</t>
  </si>
  <si>
    <t>Fair Value Disclosures [Abstract]</t>
  </si>
  <si>
    <t>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s were estimated using available market information and discounted cash flow analyses based on borrowing rates the Company believes it could obtain with similar terms and maturities. As of September 30, 2016 and December 31, 2015, the aggregate fair values of the Company’s fixed rate mortgage loans payable, which were determined to be Level 3 within the valuation hierarchy, were $173.6 million and $308.1 million, respectively; the carrying values of such loans were $167.1 million and $298.1 million, respectively. As of September 30, 2016 and December 31, 2015, respectively, the aggregate fair values of the Company’s unsecured revolving credit facility and term loans approximated the carrying values. The valuation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September 30, 2016,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wa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September 30, 2016 and December 31, 2015, respectively:
September 30, 2016
Description
Level 1
Level 2
Level 3
Total
Investments related to deferred
compensation liabilities (a)
$
415,000
$
—
$
—
$
415,000
Deferred compensation liabilities (b)
$
407,000
$
—
$
—
$
407,000
Interest rate swaps liability (b)
$
—
$
11,161,000
$
—
$
11,161,000
December 31, 2015
Description
Level 1
Level 2
Level 3
Total
Investments related to deferred
compensation liabilities (a)
$
539,000
$
—
$
—
$
539,000
Deferred compensation liabilities (b)
$
529,000
$
—
$
—
$
529,000
Interest rate swaps liability (b)
$
—
$
3,945,000
$
—
$
3,945,000
(a) Included in other assets and deferred charges, net in the accompanying consolidated balance sheets.
(b) Included in accounts payable and accrued liabilities in the accompanying consolidated balance sheets.
The following table shows the hierarchy for those assets measured at fair value on a non-recurring basis as of September 30, 2016 and December 31, 2015:
September 30, 2016
Description
Level 1
Level 2
Level 3
Total
Real estate held for sale
$
—
$
81,772,000
$
—
$
81,772,000
December 31, 2015
Description
Level 1
Level 2
Level 3
Total
Real estate held for sale
$
—
$
14,402,000
$
—
$
14,402,000</t>
  </si>
  <si>
    <t>Mortgage Loans Payable And Credit Facilities</t>
  </si>
  <si>
    <t>Debt Disclosure [Abstract]</t>
  </si>
  <si>
    <t xml:space="preserve">Note 5. Mortgage Loans Payable and Credit Facility In April 2015, the FASB issued guidance which amends the balance sheet presentation for debt issuance costs. Under the amended guidance, the Company presents the balance of unamortized debt issuance costs for mortgage loans payable and term loans as a direct deduction from the carrying amount of that debt liability. The guidance was adopted on January 1, 2016 and has been applied on a retrospective basis. Mortgage Loans Payable The Company repaid the following mortgage loans payable during 2016:
Principal payoff
Property
Repayment date
amount
Gold Star Plaza
March 10, 2016
$
953,000
West Bridgewater
June 6, 2016
$
10,037,000
Hamburg Square
July 1, 2016
$
4,569,000
Meadows Marketplace
August 1, 2016
$
9,089,000
Carman's Plaza
August 1, 2016
$
33,500,000
San Souci Plaza
September 1, 2016
$
27,200,000
Camp Hill
September 30, 2016
$
60,742,000
On May 3, 2016, the Company refinanced its existing $40.3 million mortgage loan payable secured by Franklin Village Plaza with a new $50.0 million mortgage loan payable, bearing interest at the rate of 3.9% per annum and maturing in June 2026. Unsecured Revolving Credit Facility and Term Loans The Company has a $310 million unsecured credit facility which consists of (1) a $260 million revolving credit facility, and (2) a $50 million term loan. Under an accordion feature, the facility can be increased to $750 million, subject to customary conditions and lending commitments. As of September 30, 2016, the Company had $130.0 million available for additional borrowings under the revolving credit facility. On April 26, 2016, the Company closed a new $100 million unsecured term loan maturing on April 26, 2023 (all of which was borrowed on September 30, 2016). Proceeds were used primarily to repay mortgages maturing through January 2017. Interest on borrowings under the term loan can range from LIBOR plus 165 to 225 bps (165 bps on September 30, 2016), based on the Company’s leverage ratio. Additionally, the Company entered into a forward interest rate swap agreement which converts the LIBOR rate to a fixed rate for the term loan beginning November 1, 2016 through its maturity. As a result, the effective fixed interest rate will be 3.2%, based on the Company’s leverage ratio at September 30, 2016.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lthough the credit facility is unsecured, borrowing availability is based on unencumbered property adjusted net operating income, as defined in the agreements. The Company’s failure to comply with the covenants or the occurrence of an event of default under the facilities could result in the acceleration of the related debt. As of September 30, 2016 the Company is in compliance with all financial covenants. Interest on borrowings under the unsecured credit facility and terms loans are based on the Company’s leverage ratio. Derivative Financial Instruments At September 30, 2016, the Company had $11.2 million included in accounts payable and accrued liabilities on the consolidated balance sheet relating to the fair value of the interest rate swaps applicable to the unsecured term loans discussed above.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3.9 million of accumulated other comprehensive loss will be reclassified as a charge to earnings within the next twelve months. The following is a summary of the derivative financial instruments held by the Company at September 30, 2016 and December 31, 2015:
September 30, 2016
Designation/
Notional
Fair
Maturity
Balance sheet
Cash flow
Derivative
Count
value
value
dates
location
Qualifying
Interest rate swaps
5
$
350,000,000
$
11,161,000
2019 - 2023
Accounts payable and accrued liabilities
December 31, 2015
Designation/
Notional
Fair
Maturity
Balance sheet
Cash flow
Derivative
Count
value
value
dates
location
Qualifying
Interest rate swaps
4
$
250,000,000
$
3,945,000
2019 - 2022
Accounts payable and accrued liabilities
The following presents the effect of the Company’s derivative financial instruments on the consolidated statements of operations and the consolidated statements of equity for the three and nine months ended September 30, 2016 and 2015, respectively:
Gain (loss) recognized in other
comprehensive income
(effective portion)
Designation/
Three months ended September 30,
Nine months ended September 30,
Cash flow
Derivative
2016
2015
2016
2015
Qualifying
Interest rate swaps
$
1,625,000
$
(5,434,000
)
$
(9,771,000
)
$
(6,619,000
)
(Loss) recognized in other
comprehensive income
reclassified into earnings (effective portion)
Three months ended September 30,
Nine months ended September 30,
Classification
2016
2015
2016
2015
Continuing Operations
$
(881,000
)
$
(1,087,000
)
$
(2,711,000
)
$
(2,550,000
)
As of September 30, 2016 the Company believes it has no significant risk associated with non-performance of the financial institutions which are the counterparties to its derivative contracts. Additionally, based on the rates in effect as of September 30, 2016, if a counterparty were to default, the Company would receive a net interest benefit. </t>
  </si>
  <si>
    <t>Commitments And Contingencies</t>
  </si>
  <si>
    <t>Commitments And Contingencies Disclosure [Abstract]</t>
  </si>
  <si>
    <t>Note 6. Commitments and Contingencies The Company is a party to certain legal actions arising in the normal course of business. Management does not expect there to be adverse consequences from these actions that would be material to the Company's consolidated financial statements.</t>
  </si>
  <si>
    <t>Shareholders' Equity</t>
  </si>
  <si>
    <t>Stockholders Equity Note [Abstract]</t>
  </si>
  <si>
    <t>Note 7. Shareholders’ Equity On August 1, 2016, the Company entered into a forward sales agreement to issue 5,750,000 common shares for estimated net proceeds of $44.2 million, before adjustments for dividends paid and other administrative costs prior to settlement. To date, there have been no physical settlements regarding this offering. The Company expects to physically settle the agreement in full prior to its expiration on August 1, 2017. The Company does have the right, at its option, to net settle this agreement in shares or cash prior to its expiration, but does not expect to do so. Dividends The following table provides a summary of dividends declared and paid per share:
Three months ended September 30,
Nine months ended September 30,
2016
2015
2016
2015
Common stock
$
0.050
$
0.050
$
0.150
$
0.150
7.250% Series B Preferred Stock
$
0.453
$
0.453
$
1.359
$
1.359
On October 21, 2016, the Company’s Board of Directors declared a dividend of $0.05 per share with respect to its common stock. At the same time, the Board declared a dividend of $0.453125 per share with respect to the Company’s Series B Preferred Stock. The distributions are payable on November 21, 2016 to shareholders of record on November 11, 2016.</t>
  </si>
  <si>
    <t>Revenues</t>
  </si>
  <si>
    <t>Revenues [Abstract]</t>
  </si>
  <si>
    <t>Note 8. Revenues Rental revenues for the three and nine months ended September 30, 2016 and 2015, respectively, comprise the following:
Three months ended September 30,
Nine months ended September 30,
2016
2015
2016
2015
Base rents
$
29,147,000
$
28,178,000
$
86,734,000
$
84,032,000
Percentage rent
160,000
215,000
420,000
569,000
Straight-line rents
157,000
90,000
(73,000
)
379,000
Amortization of intangible lease liabilities, net
695,000
726,000
2,105,000
2,387,000
Total rents
$
30,159,000
$
29,209,000
$
89,186,000
$
87,367,000</t>
  </si>
  <si>
    <t>Share-Based Compensation</t>
  </si>
  <si>
    <t>Share Based Compensation [Abstract]</t>
  </si>
  <si>
    <t>Note 9. Share-Based Compensation The following tables set forth certain share-based compensation information for the three and nine months ended September 30, 2016 and 2015, respectively:
Three months ended September 30,
Nine months ended September 30,
2016
2015
2016
2015
Expense relating to share grants
$
859,000
$
750,000
$
2,312,000
(a)
$
2,499,000
Amounts capitalized
(54,000
)
(23,000
)
(167,000
)
(67,000
)
Total charged to operations
$
805,000
$
727,000
$
2,145,000
$
2,432,000
(a)
Net of an expense reduction of $267,000 relating to a forfeiture of restricted shares in connection with an employment termination. The Company’s 2012 Stock Incentive Plan (the “2012 Plan”) establishes the procedures for the granting of, among other things, restricted stock awards. During the nine months ended September 30, 2016, there were 491,000 restricted shares issued, with a weighted average grant date fair value of $6.87 per share. At September 30, 2016, 1.1 million shares remained available for grants pursuant to the 2012 Plan.</t>
  </si>
  <si>
    <t>Earnings Per Share</t>
  </si>
  <si>
    <t>Earnings Per Share [Abstract]</t>
  </si>
  <si>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the three months ended September 30, 2016 and 2015, the Company had 3.7 million and 3.4 million, respectively, of weighted average unvested restricted shares outstanding. For the nine months ended September 30, 2016 and 2015, the Company had 3.6 million and 3.5 million, respectively, of weighted average unvested restricted shares outstanding. The following table provides a reconciliation of the numerator and denominator of the EPS calculations for the three and nine months ended September 30, 2016 and 2015, respectively:
Three months ended September 30,
Nine months ended September 30,
2016
2015
2016
2015
Numerator
(Loss) income from continuing operations
$
(761,000
)
$
6,126,000
$
5,610,000
$
14,776,000
Preferred stock dividends
(3,602,000
)
(3,602,000
)
(10,806,000
)
(10,806,000
)
Net loss attributable to noncontrolling interests
74,000
66,000
254,000
248,000
Net earnings allocated to unvested shares
(183,000
)
(171,000
)
(533,000
)
(529,000
)
(Loss) income from continuing operations attributable to vested common shares
(4,472,000
)
2,419,000
(5,475,000
)
3,689,000
Income from discontinued operations, net of noncontrolling interests, attributable to vested common shares
-
-
-
164,000
Net (loss) income attributable to vested common shares outstanding
$
(4,472,000
)
$
2,419,000
$
(5,475,000
)
$
3,853,000
Denominator
Weighted average number of vested common shares outstanding
81,676,000
81,598,000
81,670,000
81,268,000
Earnings per vested common share, basic and diluted
Continuing operations
$
(0.05
)
$
0.03
$
(0.07
)
$
0.05
Discontinued operations
0.00
0.00
0.00
0.00
$
(0.05
)
$
0.03
$
(0.07
)
$
0.05
Fully-diluted EPS reflects the potential dilution that could occur if securities or other contracts to issue common stock were exercised or converted into shares of common stock. The 5,750,000 common shares subject to the forward sale agreements (see Note 7- “Shareholders’ Equity”) have been excluded from the denominator as they were anti-dilutive using the treasury stock method . </t>
  </si>
  <si>
    <t>Subsequent Events</t>
  </si>
  <si>
    <t>Subsequent Events [Abstract]</t>
  </si>
  <si>
    <t xml:space="preserve">Note 11. Subsequent Events In determining subsequent events, management reviewed all activity from October 1, 2016 through the date of filing this Quarterly Report on Form 10-Q. </t>
  </si>
  <si>
    <t>Summary Of Significant Accounting Policies (Policies)</t>
  </si>
  <si>
    <t>Principles Of Consolidation/Basis of Preparation</t>
  </si>
  <si>
    <t xml:space="preserve">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such as the reclassification of unamortized debt issuance costs for mortgage loans payable and term loans, which had no impact on previously-reported net income attributable to common shareholders or earnings per share. The unaudited consolidated financial statements in this Form 10-Q should be read in conjunction with the audited consolidated financial statements and related notes contained in the Company’s Annual Report on Form 10-K for the year ended December 31, 2015.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In February 2015, the Financial Accounting Standards Board (“FASB”) issued guidance which amends the consolidation requirements, including introducing a separate consolidation analysis specific to limited partnerships and other similar entities. Under the analysis, limited partnerships and other similar entities will be considered variable interest entities unless the limited partners hold substantive kick-out rights or participating rights. The guidance was adopted on January 1, 2016. The Company evaluated its existing joint venture property at San Souci Plaza based on the new guidance, determined the entity is now deemed to be a variable interest entity, and will continue to consolidate the entity. </t>
  </si>
  <si>
    <t>Supplemental Consolidated Statement Of Cash Flows Information</t>
  </si>
  <si>
    <t>Supplemental Consolidated Statements of Cash Flows Information
Nine months ended September 30,
2016
2015
Supplemental disclosure of cash activities:
Cash paid for interest
$
20,872,000
$
21,059,000
Supplemental disclosure of non-cash activities:
Capitalization of interest and financing costs
541,000
336,000
Conversions of OP Units into common stock
—
282,000
Mortgage loan payable assumed upon acquisition
8,501,000
—</t>
  </si>
  <si>
    <t>Recently-Issued Accounting Pronouncements</t>
  </si>
  <si>
    <t>Recently-Issued Accounting Pronouncements In May 2014, the FASB issued guidance which amends the accounting for revenue recognition. Under the amended guidance, a company will recognize revenue when it transfers promised goods or services to customers in an amount that reflects the consideration to which the company expects to be entitled to and receive in exchange for those goods or services. The guidance would be effective for interim and annual reporting periods beginning after December 15, 2017, with early adoption not permitted. The Company is currently in the process of evaluating the impact the adoption of the guidance will have on its consolidated financial statements. 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was adopted on January 1, 2016 and did not have a material impact on the Company’s consolidated financial statements. In February 2016, the FASB issued guidance which amends the existing accounting standards for lease accounting, including requiring lessees to recognize most leases on their balance sheets and making targeted changes to lessor accounting. The new lease accounting guidance requires a modified retrospective transition approach for all leases existing at, or entered into after, the date of initial application, with an option to use certain transition relief. The guidance would be effective for interim and annual reporting periods beginning after December 15, 2018, with early adoption being permitted. The Company is currently in the process of evaluating the impact the adoption of the guidance will have on its consolidated financial statements. In March 2016, the FASB issued guidance which amends the accounting for share-based payment transactions, including the income tax consequences, classification of awards as either equity or liabilities, and classification on the statement of cash flows. The guidance would be effective for interim and annual reporting periods beginning after December 15, 2016, with early adoption being permitted. The Company is currently in the process of evaluating the impact the adoption of the guidance will have on its consolidated financial statements. In June 2016, the FASB issued guidance which enhances the methodology of measuring expected credit losses to include the use of forward-looking information to better inform credit loss estimates. The guidance would be effective interim and annual reporting periods beginning after December 15, 2019. The Company is currently in the process of evaluating the impact the adoption of the guidance will have on its consolidated financial statements. In August 2016, the FASB issued guidance which provides companies with an alternative to consider regarding the nature of the source of distributions that an investor receives from an equity method investment when classifying distributions received in its cash flow statement (the nature of the distribution approach). Alternatively, companies can elect to classify the distributions received from equity method investees based on the cumulative earnings approach. The guidance would be effective for interim and annual reporting periods beginning after December 15, 2017, with early adoption being permitted. The Company does not expect the adoption of this guidance to have a material impact on its consolidated financial statements.</t>
  </si>
  <si>
    <t>Summary Of Significant Accounting Policies (Tables)</t>
  </si>
  <si>
    <t>Supplemental Consolidated Statements Of Cash Flows Information</t>
  </si>
  <si>
    <t>Real Estate (Tables)</t>
  </si>
  <si>
    <t>Schedule Of The Components Of Income From Discontinued Operations</t>
  </si>
  <si>
    <t>Revenues
$
39,000
Expenses
27,000
Income from operations
12,000
Impairment reversals
153,000
Total income from discontinued operations
$
165,000</t>
  </si>
  <si>
    <t>Fair Value Measurements (Tables)</t>
  </si>
  <si>
    <t>Schedule Of Assets And Liabilities Measured At A Fair Value On Recurring Basis</t>
  </si>
  <si>
    <t>The following tables show the hierarchy for those assets measured at fair value on a recurring basis as of September 30, 2016 and December 31, 2015, respectively:
September 30, 2016
Description
Level 1
Level 2
Level 3
Total
Investments related to deferred
compensation liabilities (a)
$
415,000
$
—
$
—
$
415,000
Deferred compensation liabilities (b)
$
407,000
$
—
$
—
$
407,000
Interest rate swaps liability (b)
$
—
$
11,161,000
$
—
$
11,161,000
December 31, 2015
Description
Level 1
Level 2
Level 3
Total
Investments related to deferred
compensation liabilities (a)
$
539,000
$
—
$
—
$
539,000
Deferred compensation liabilities (b)
$
529,000
$
—
$
—
$
529,000
Interest rate swaps liability (b)
$
—
$
3,945,000
$
—
$
3,945,000
(a) Included in other assets and deferred charges, net in the accompanying consolidated balance sheets.
(b) Included in accounts payable and accrued liabilities in the accompanying consolidated balance sheets.</t>
  </si>
  <si>
    <t>Schedule Of Assets Measured At A Fair Value On Non-recurring Basis</t>
  </si>
  <si>
    <t>The following table shows the hierarchy for those assets measured at fair value on a non-recurring basis as of September 30, 2016 and December 31, 2015:
September 30, 2016
Description
Level 1
Level 2
Level 3
Total
Real estate held for sale
$
—
$
81,772,000
$
—
$
81,772,000
December 31, 2015
Description
Level 1
Level 2
Level 3
Total
Real estate held for sale
$
—
$
14,402,000
$
—
$
14,402,000</t>
  </si>
  <si>
    <t>Mortgage Loans Payable And Credit Facilities (Tables)</t>
  </si>
  <si>
    <t>Schedule Of Mortgage Loans Payable Repaid</t>
  </si>
  <si>
    <t>The Company repaid the following mortgage loans payable during 2016:
Principal payoff
Property
Repayment date
amount
Gold Star Plaza
March 10, 2016
$
953,000
West Bridgewater
June 6, 2016
$
10,037,000
Hamburg Square
July 1, 2016
$
4,569,000
Meadows Marketplace
August 1, 2016
$
9,089,000
Carman's Plaza
August 1, 2016
$
33,500,000
San Souci Plaza
September 1, 2016
$
27,200,000
Camp Hill
September 30, 2016
$
60,742,000</t>
  </si>
  <si>
    <t>Summary Of The Derivative Financial Instruments Held</t>
  </si>
  <si>
    <t>The following is a summary of the derivative financial instruments held by the Company at September 30, 2016 and December 31, 2015:
September 30, 2016
Designation/
Notional
Fair
Maturity
Balance sheet
Cash flow
Derivative
Count
value
value
dates
location
Qualifying
Interest rate swaps
5
$
350,000,000
$
11,161,000
2019 - 2023
Accounts payable and accrued liabilities
December 31, 2015
Designation/
Notional
Fair
Maturity
Balance sheet
Cash flow
Derivative
Count
value
value
dates
location
Qualifying
Interest rate swaps
4
$
250,000,000
$
3,945,000
2019 - 2022
Accounts payable and accrued liabilities</t>
  </si>
  <si>
    <t>Effect Of The Derivative Financial Instruments On The Consolidated Statements Of Operations And Consolidated Statements Of Equity</t>
  </si>
  <si>
    <t>The following presents the effect of the Company’s derivative financial instruments on the consolidated statements of operations and the consolidated statements of equity for the three and nine months ended September 30, 2016 and 2015, respectively:
Gain (loss) recognized in other
comprehensive income
(effective portion)
Designation/
Three months ended September 30,
Nine months ended September 30,
Cash flow
Derivative
2016
2015
2016
2015
Qualifying
Interest rate swaps
$
1,625,000
$
(5,434,000
)
$
(9,771,000
)
$
(6,619,000
)
(Loss) recognized in other
comprehensive income
reclassified into earnings (effective portion)
Three months ended September 30,
Nine months ended September 30,
Classification
2016
2015
2016
2015
Continuing Operations
$
(881,000
)
$
(1,087,000
)
$
(2,711,000
)
$
(2,550,000
)</t>
  </si>
  <si>
    <t>Shareholders' Equity (Tables)</t>
  </si>
  <si>
    <t>Schedule Of Dividends</t>
  </si>
  <si>
    <t>Three months ended September 30,
Nine months ended September 30,
2016
2015
2016
2015
Common stock
$
0.050
$
0.050
$
0.150
$
0.150
7.250% Series B Preferred Stock
$
0.453
$
0.453
$
1.359
$
1.359</t>
  </si>
  <si>
    <t>Revenues (Tables)</t>
  </si>
  <si>
    <t>Schedule Of Rent Revenues</t>
  </si>
  <si>
    <t>Three months ended September 30,
Nine months ended September 30,
2016
2015
2016
2015
Base rents
$
29,147,000
$
28,178,000
$
86,734,000
$
84,032,000
Percentage rent
160,000
215,000
420,000
569,000
Straight-line rents
157,000
90,000
(73,000
)
379,000
Amortization of intangible lease liabilities, net
695,000
726,000
2,105,000
2,387,000
Total rents
$
30,159,000
$
29,209,000
$
89,186,000
$
87,367,000</t>
  </si>
  <si>
    <t>Share-Based Compensation (Tables)</t>
  </si>
  <si>
    <t>Schedule Of Share-Based Compensation Information</t>
  </si>
  <si>
    <t>Three months ended September 30,
Nine months ended September 30,
2016
2015
2016
2015
Expense relating to share grants
$
859,000
$
750,000
$
2,312,000
(a)
$
2,499,000
Amounts capitalized
(54,000
)
(23,000
)
(167,000
)
(67,000
)
Total charged to operations
$
805,000
$
727,000
$
2,145,000
$
2,432,000
(a)
Net of an expense reduction of $267,000 relating to a forfeiture of restricted shares in connection with an employment termination.</t>
  </si>
  <si>
    <t>Earnings Per Share (Tables)</t>
  </si>
  <si>
    <t>Schedule Of Calculation Of Numerator And Denominator In Earnings Per Share</t>
  </si>
  <si>
    <t>The following table provides a reconciliation of the numerator and denominator of the EPS calculations for the three and nine months ended September 30, 2016 and 2015, respectively:
Three months ended September 30,
Nine months ended September 30,
2016
2015
2016
2015
Numerator
(Loss) income from continuing operations
$
(761,000
)
$
6,126,000
$
5,610,000
$
14,776,000
Preferred stock dividends
(3,602,000
)
(3,602,000
)
(10,806,000
)
(10,806,000
)
Net loss attributable to noncontrolling interests
74,000
66,000
254,000
248,000
Net earnings allocated to unvested shares
(183,000
)
(171,000
)
(533,000
)
(529,000
)
(Loss) income from continuing operations attributable to vested common shares
(4,472,000
)
2,419,000
(5,475,000
)
3,689,000
Income from discontinued operations, net of noncontrolling interests, attributable to vested common shares
-
-
-
164,000
Net (loss) income attributable to vested common shares outstanding
$
(4,472,000
)
$
2,419,000
$
(5,475,000
)
$
3,853,000
Denominator
Weighted average number of vested common shares outstanding
81,676,000
81,598,000
81,670,000
81,268,000
Earnings per vested common share, basic and diluted
Continuing operations
$
(0.05
)
$
0.03
$
(0.07
)
$
0.05
Discontinued operations
0.00
0.00
0.00
0.00
$
(0.05
)
$
0.03
$
(0.07
)
$
0.05</t>
  </si>
  <si>
    <t>Business And Organization (Details)</t>
  </si>
  <si>
    <t>Sep. 30, 2016propertyshares</t>
  </si>
  <si>
    <t>Number of properties | property</t>
  </si>
  <si>
    <t>Company's interest in Operating Partnership</t>
  </si>
  <si>
    <t>99.60%</t>
  </si>
  <si>
    <t>0.40%</t>
  </si>
  <si>
    <t>OP units outstanding | shares</t>
  </si>
  <si>
    <t>Summary Of Significant Accounting Policies (Supplemental Consolidated Statements Of Cash Flows Information) (Details) - USD ($)</t>
  </si>
  <si>
    <t>Supplemental disclosure of cash activities:</t>
  </si>
  <si>
    <t>Cash paid for interest</t>
  </si>
  <si>
    <t>Supplemental disclosure of non-cash activities:</t>
  </si>
  <si>
    <t>Capitalization of interest and financing costs</t>
  </si>
  <si>
    <t>Conversions of OP Units into common stock</t>
  </si>
  <si>
    <t>Mortgage loan payable assumed upon acquisition</t>
  </si>
  <si>
    <t>Real Estate (Narrative) (Details) - USD ($)</t>
  </si>
  <si>
    <t>Nov. 02, 2016</t>
  </si>
  <si>
    <t>May 04, 2016</t>
  </si>
  <si>
    <t>Feb. 25, 2016</t>
  </si>
  <si>
    <t>Feb. 11, 2016</t>
  </si>
  <si>
    <t>Real Estate Properties [Line Items]</t>
  </si>
  <si>
    <t>Purchase price of acquired property</t>
  </si>
  <si>
    <t>Shoppes at Arts District [Member]</t>
  </si>
  <si>
    <t>Mortgage interest rate</t>
  </si>
  <si>
    <t>5.20%</t>
  </si>
  <si>
    <t>Mortgage maturity date</t>
  </si>
  <si>
    <t>Apr. 1,
		2022</t>
  </si>
  <si>
    <t>Shoppes at Arts District [Member] | Parent Company [Member]</t>
  </si>
  <si>
    <t>Glenwood Village [Member]</t>
  </si>
  <si>
    <t>Liberty Marketplace [Member] | Disposal Group, Disposed of by Sale, Not Discontinued Operations [Member]</t>
  </si>
  <si>
    <t>Sales price of real estate sold</t>
  </si>
  <si>
    <t>Upland Square [Member]</t>
  </si>
  <si>
    <t>Upland Square [Member] | Subsequent Event [Member]</t>
  </si>
  <si>
    <t>Real Estate (Schedule Of The Components Of Income From Discontinued Operations) (Details)</t>
  </si>
  <si>
    <t>Sep. 30, 2015USD ($)</t>
  </si>
  <si>
    <t>Income Statement Balance Sheet And Additional Disclosures By Disposal Groups Including Discontinued Operations [Line Items]</t>
  </si>
  <si>
    <t>Disposal Group, Disposed of by Sale, Not Discontinued Operations [Member]</t>
  </si>
  <si>
    <t>Expenses</t>
  </si>
  <si>
    <t>Fair Value Measurements (Narrative) (Details) - USD ($) $ in Millions</t>
  </si>
  <si>
    <t>Fair value of fixed rate mortgage loans payable</t>
  </si>
  <si>
    <t>Carrying value of fixed rate mortgage payable</t>
  </si>
  <si>
    <t>Fair Value Measurements (Schedule Of Assets And Liabilities Measured At A Fair Value On Recurring Basis) (Details) - Recurring Basis [Member] - USD ($)</t>
  </si>
  <si>
    <t>Fair Value, Assets and Liabilities Measured on Recurring and Nonrecurring Basis [Line Items]</t>
  </si>
  <si>
    <t>Investments related to deferred compensation liabilities</t>
  </si>
  <si>
    <t>Deferred compensation liabilities</t>
  </si>
  <si>
    <t>Interest rate swaps liability</t>
  </si>
  <si>
    <t>Fair Value, Inputs, Level 1 [Member]</t>
  </si>
  <si>
    <t>Fair Value, Inputs, Level 2 [Member]</t>
  </si>
  <si>
    <t>Fair Value, Inputs, Level 3 [Member]</t>
  </si>
  <si>
    <t>Fair Value Measurements (Schedule Of Assets Measured At A Fair Value On Non-recurring Basis) (Details) - USD ($)</t>
  </si>
  <si>
    <t>Nonrecurring Basis [Member]</t>
  </si>
  <si>
    <t>Nonrecurring Basis [Member] | Fair Value, Inputs, Level 2 [Member]</t>
  </si>
  <si>
    <t>Mortgage Loans Payable And Credit Facilities (Schedule Of Mortgage Loans Payable Repaid) (Details) - Mortgage Loans Payable [Member]</t>
  </si>
  <si>
    <t>Sep. 30, 2016USD ($)</t>
  </si>
  <si>
    <t>Gold Star Plaza [Member]</t>
  </si>
  <si>
    <t>Debt Instrument [Line Items]</t>
  </si>
  <si>
    <t>Repayment date</t>
  </si>
  <si>
    <t>Mar. 10,
		2016</t>
  </si>
  <si>
    <t>Principal payoff amount</t>
  </si>
  <si>
    <t>West Bridgewater [Member]</t>
  </si>
  <si>
    <t>Jun. 6,
		2016</t>
  </si>
  <si>
    <t>Hamburg Square [Member]</t>
  </si>
  <si>
    <t>Jul. 1,
		2016</t>
  </si>
  <si>
    <t>Meadows Marketplace [Member]</t>
  </si>
  <si>
    <t>Aug. 1,
		2016</t>
  </si>
  <si>
    <t>Carman's Plaza [Member]</t>
  </si>
  <si>
    <t>San Souci Plaza [Member]</t>
  </si>
  <si>
    <t>Sep. 1,
		2016</t>
  </si>
  <si>
    <t>Camp Hill [Member]</t>
  </si>
  <si>
    <t>Mortgage Loans Payable And Credit Facilities (Narrative) (Details) - USD ($)</t>
  </si>
  <si>
    <t>May 03, 2016</t>
  </si>
  <si>
    <t>May 02, 2016</t>
  </si>
  <si>
    <t>Apr. 26, 2016</t>
  </si>
  <si>
    <t>Line Of Credit Facility [Line Items]</t>
  </si>
  <si>
    <t>Approximate amount of accumulated other comprehensive loss to be reclassified into earnings</t>
  </si>
  <si>
    <t>Interest Rate Swap [Member]</t>
  </si>
  <si>
    <t>Fair value of interest rate swaps included in accounts payable and accrued liabilities</t>
  </si>
  <si>
    <t>Mortgage Loans Payable [Member] | Franklin Village Plaza [Member]</t>
  </si>
  <si>
    <t>Loans payable balance</t>
  </si>
  <si>
    <t>3.90%</t>
  </si>
  <si>
    <t>Loan maturity date</t>
  </si>
  <si>
    <t>Jun. 1,
		2026</t>
  </si>
  <si>
    <t>Unsecured credit facility [Member]</t>
  </si>
  <si>
    <t>Credit facility borrowing capacity</t>
  </si>
  <si>
    <t>Aggregate borrowing capacity including increase under accordion feature</t>
  </si>
  <si>
    <t>Unsecured credit facility [Member] | Revolving Credit Facility [Member]</t>
  </si>
  <si>
    <t>Remaining borrowing capacity</t>
  </si>
  <si>
    <t>Unsecured credit facility [Member] | Term loan facility [Member]</t>
  </si>
  <si>
    <t>Unsecured credit facility [Member] | Term Loan Maturing April 26, 2023 [Member]</t>
  </si>
  <si>
    <t>Apr. 26,
		2023</t>
  </si>
  <si>
    <t>Term loan amount</t>
  </si>
  <si>
    <t>Basis spread on borrowings variable rate</t>
  </si>
  <si>
    <t>1.65%</t>
  </si>
  <si>
    <t>Weighted-average interest rate</t>
  </si>
  <si>
    <t>3.20%</t>
  </si>
  <si>
    <t>Unsecured credit facility [Member] | Term Loan Maturing April 26, 2023 [Member] | Minimum [Member]</t>
  </si>
  <si>
    <t>Unsecured credit facility [Member] | Term Loan Maturing April 26, 2023 [Member] | Maximum [Member]</t>
  </si>
  <si>
    <t>2.25%</t>
  </si>
  <si>
    <t>Mortgage Loans Payable And Credit Facilities (Summary Of The Derivative Financial Instruments Held) (Details) - Interest Rate Swap [Member]</t>
  </si>
  <si>
    <t>12 Months Ended</t>
  </si>
  <si>
    <t>Sep. 30, 2016USD ($)contract</t>
  </si>
  <si>
    <t>Dec. 31, 2015USD ($)contract</t>
  </si>
  <si>
    <t>Derivatives Fair Value [Line Items]</t>
  </si>
  <si>
    <t>Count | contract</t>
  </si>
  <si>
    <t>Notional value</t>
  </si>
  <si>
    <t>Fair value</t>
  </si>
  <si>
    <t>Minimum [Member]</t>
  </si>
  <si>
    <t>Maturity dates</t>
  </si>
  <si>
    <t>Maximum [Member]</t>
  </si>
  <si>
    <t>Mortgage Loans Payable And Credit Facilities (Effect Of The Derivative Financial Instruments On The Consolidated Statements Of Operations And Consolidated Statements Of Equity) (Details) - USD ($)</t>
  </si>
  <si>
    <t>Derivative Instruments Gain Loss [Line Items]</t>
  </si>
  <si>
    <t>Net amount of Gain (loss) recognized in other comprehensive income (effective portion)</t>
  </si>
  <si>
    <t>Continuing Operations [Member]</t>
  </si>
  <si>
    <t>Net amount of (Loss) recognized in other comprehensive income reclassified into earnings (effective portion)</t>
  </si>
  <si>
    <t>Shareholders' Equity (Narrative) (Details) - USD ($) $ / shares in Units, $ in Millions</t>
  </si>
  <si>
    <t>Oct. 21, 2016</t>
  </si>
  <si>
    <t>Aug. 01, 2016</t>
  </si>
  <si>
    <t>Class Of Stock [Line Items]</t>
  </si>
  <si>
    <t>Dividends payable, date declared</t>
  </si>
  <si>
    <t>Oct. 25,
		2016</t>
  </si>
  <si>
    <t>Dividends payable, date to be paid</t>
  </si>
  <si>
    <t>Nov. 21,
		2016</t>
  </si>
  <si>
    <t>Dividends payable, date of record</t>
  </si>
  <si>
    <t>Nov. 11,
		2016</t>
  </si>
  <si>
    <t>Subsequent Event [Member]</t>
  </si>
  <si>
    <t>Common stock, dividends declared</t>
  </si>
  <si>
    <t>Subsequent Event [Member] | Series B [Member]</t>
  </si>
  <si>
    <t>Preferred stock dividends declared</t>
  </si>
  <si>
    <t>Forward Sales Agreement [Member]</t>
  </si>
  <si>
    <t>Public offering, estimated net proceeds</t>
  </si>
  <si>
    <t>Shareholders' Equity (Schedule Of Dividends) (Details) - $ / shares</t>
  </si>
  <si>
    <t>Common stock</t>
  </si>
  <si>
    <t>Cumulative Redeemable Preferred Stock</t>
  </si>
  <si>
    <t>Dividend rate percentage</t>
  </si>
  <si>
    <t>7.25%</t>
  </si>
  <si>
    <t>Revenues (Schedule Of Rent Revenues) (Details) - USD ($)</t>
  </si>
  <si>
    <t>Base rents</t>
  </si>
  <si>
    <t>Percentage rent</t>
  </si>
  <si>
    <t>Amortization of intangible lease liabilities, net</t>
  </si>
  <si>
    <t>Total rents</t>
  </si>
  <si>
    <t>Share-Based Compensation (Schedule Of Share-Based Compensation Information) (Details) - USD ($)</t>
  </si>
  <si>
    <t>Expense relating to share grants</t>
  </si>
  <si>
    <t>Amounts capitalized</t>
  </si>
  <si>
    <t>Total charged to operations</t>
  </si>
  <si>
    <t>Expense reduction related to forfeiture of restricted shares</t>
  </si>
  <si>
    <t>Share-Based Compensation (Narrative) (Details)</t>
  </si>
  <si>
    <t>Sep. 30, 2016$ / sharesshares</t>
  </si>
  <si>
    <t>Share-based Compensation Arrangement by Share-based Payment Award [Line Items]</t>
  </si>
  <si>
    <t>Shares available for grant under Stock Incentive Plan</t>
  </si>
  <si>
    <t>Time-Based Awards [Member]</t>
  </si>
  <si>
    <t>Shares issued</t>
  </si>
  <si>
    <t>Weighted-average grant date fair value per share | $ / shares</t>
  </si>
  <si>
    <t>Earnings Per Share (Narrative) (Details) - shares</t>
  </si>
  <si>
    <t>Weighted average nonvested restricted shares outstanding</t>
  </si>
  <si>
    <t>Weighted average number of OP units outstanding</t>
  </si>
  <si>
    <t>Anti-dilutive common stock shares excluded from earnings per share amount</t>
  </si>
  <si>
    <t>Earnings Per Share (Schedule Of Calculation Of Numerator And Denominator In Earnings Per Share) (Details) - USD ($)</t>
  </si>
  <si>
    <t>(Loss) income from continuing operations</t>
  </si>
  <si>
    <t>Net loss attributable to noncontrolling interests</t>
  </si>
  <si>
    <t>Net earnings allocated to unvested shares</t>
  </si>
  <si>
    <t>(Loss) income from continuing operations attributable to vested common shares</t>
  </si>
  <si>
    <t>Income from discontinued operations, net of noncontrolling interests, attributable to vested common shares</t>
  </si>
  <si>
    <t>Net (loss) income attributable to vested common shares outstanding</t>
  </si>
  <si>
    <t>Weighted average number of vested common shares outstanding</t>
  </si>
  <si>
    <t>Earnings per vested common share, basic and diluted</t>
  </si>
  <si>
    <t>Earnings (loss) per vested common share, basic and 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0_);_(&quot;$ &quot;(#,##0.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4" t="s">
        <v>17</v>
      </c>
    </row>
    <row r="11" spans="1:3">
      <c r="A11" s="4" t="s">
        <v>18</v>
      </c>
      <c r="B11" s="6" t="n">
        <v>761648</v>
      </c>
    </row>
    <row r="12" spans="1:3">
      <c r="A12" s="4" t="s">
        <v>19</v>
      </c>
      <c r="B12" s="4" t="s">
        <v>20</v>
      </c>
    </row>
    <row r="13" spans="1:3">
      <c r="A13" s="4" t="s">
        <v>21</v>
      </c>
      <c r="B13" s="4" t="s">
        <v>22</v>
      </c>
    </row>
    <row r="14" spans="1:3">
      <c r="A14" s="4" t="s">
        <v>23</v>
      </c>
      <c r="C14" s="6" t="n">
        <v>85311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15</v>
      </c>
      <c r="B1" s="2" t="s">
        <v>1</v>
      </c>
    </row>
    <row r="2" spans="1:2">
      <c r="B2" s="2" t="s">
        <v>2</v>
      </c>
    </row>
    <row r="3" spans="1:2">
      <c r="A3" s="3" t="s">
        <v>18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1263000</v>
      </c>
      <c r="C3" s="7" t="n">
        <v>323859000</v>
      </c>
    </row>
    <row r="4" spans="1:3">
      <c r="A4" s="4" t="s">
        <v>28</v>
      </c>
      <c r="B4" s="6" t="n">
        <v>1202873000</v>
      </c>
      <c r="C4" s="6" t="n">
        <v>1226168000</v>
      </c>
    </row>
    <row r="5" spans="1:3">
      <c r="A5" s="4" t="s">
        <v>29</v>
      </c>
      <c r="B5" s="6" t="n">
        <v>1504136000</v>
      </c>
      <c r="C5" s="6" t="n">
        <v>1550027000</v>
      </c>
    </row>
    <row r="6" spans="1:3">
      <c r="A6" s="4" t="s">
        <v>30</v>
      </c>
      <c r="B6" s="6" t="n">
        <v>-316378000</v>
      </c>
      <c r="C6" s="6" t="n">
        <v>-300832000</v>
      </c>
    </row>
    <row r="7" spans="1:3">
      <c r="A7" s="4" t="s">
        <v>31</v>
      </c>
      <c r="B7" s="6" t="n">
        <v>1187758000</v>
      </c>
      <c r="C7" s="6" t="n">
        <v>1249195000</v>
      </c>
    </row>
    <row r="8" spans="1:3">
      <c r="A8" s="4" t="s">
        <v>32</v>
      </c>
      <c r="B8" s="6" t="n">
        <v>81772000</v>
      </c>
      <c r="C8" s="6" t="n">
        <v>14402000</v>
      </c>
    </row>
    <row r="9" spans="1:3">
      <c r="A9" s="4" t="s">
        <v>33</v>
      </c>
      <c r="B9" s="6" t="n">
        <v>4508000</v>
      </c>
      <c r="C9" s="6" t="n">
        <v>2083000</v>
      </c>
    </row>
    <row r="10" spans="1:3">
      <c r="A10" s="4" t="s">
        <v>34</v>
      </c>
      <c r="B10" s="6" t="n">
        <v>2371000</v>
      </c>
      <c r="C10" s="6" t="n">
        <v>5592000</v>
      </c>
    </row>
    <row r="11" spans="1:3">
      <c r="A11" s="4" t="s">
        <v>35</v>
      </c>
      <c r="B11" s="6" t="n">
        <v>15950000</v>
      </c>
      <c r="C11" s="6" t="n">
        <v>17912000</v>
      </c>
    </row>
    <row r="12" spans="1:3">
      <c r="A12" s="4" t="s">
        <v>36</v>
      </c>
      <c r="B12" s="6" t="n">
        <v>30459000</v>
      </c>
      <c r="C12" s="6" t="n">
        <v>29196000</v>
      </c>
    </row>
    <row r="13" spans="1:3">
      <c r="A13" s="4" t="s">
        <v>37</v>
      </c>
      <c r="B13" s="6" t="n">
        <v>1322818000</v>
      </c>
      <c r="C13" s="6" t="n">
        <v>1318380000</v>
      </c>
    </row>
    <row r="14" spans="1:3">
      <c r="A14" s="3" t="s">
        <v>38</v>
      </c>
    </row>
    <row r="15" spans="1:3">
      <c r="A15" s="4" t="s">
        <v>39</v>
      </c>
      <c r="B15" s="6" t="n">
        <v>167129000</v>
      </c>
      <c r="C15" s="6" t="n">
        <v>298089000</v>
      </c>
    </row>
    <row r="16" spans="1:3">
      <c r="A16" s="4" t="s">
        <v>40</v>
      </c>
      <c r="B16" s="6" t="n">
        <v>130000000</v>
      </c>
      <c r="C16" s="6" t="n">
        <v>78000000</v>
      </c>
    </row>
    <row r="17" spans="1:3">
      <c r="A17" s="4" t="s">
        <v>41</v>
      </c>
      <c r="B17" s="6" t="n">
        <v>397335000</v>
      </c>
      <c r="C17" s="6" t="n">
        <v>297731000</v>
      </c>
    </row>
    <row r="18" spans="1:3">
      <c r="A18" s="4" t="s">
        <v>42</v>
      </c>
      <c r="B18" s="6" t="n">
        <v>33417000</v>
      </c>
      <c r="C18" s="6" t="n">
        <v>23831000</v>
      </c>
    </row>
    <row r="19" spans="1:3">
      <c r="A19" s="4" t="s">
        <v>43</v>
      </c>
      <c r="B19" s="6" t="n">
        <v>21004000</v>
      </c>
      <c r="C19" s="6" t="n">
        <v>23187000</v>
      </c>
    </row>
    <row r="20" spans="1:3">
      <c r="A20" s="4" t="s">
        <v>44</v>
      </c>
      <c r="B20" s="6" t="n">
        <v>748885000</v>
      </c>
      <c r="C20" s="6" t="n">
        <v>720838000</v>
      </c>
    </row>
    <row r="21" spans="1:3">
      <c r="A21" s="4" t="s">
        <v>45</v>
      </c>
      <c r="B21" s="4" t="s">
        <v>46</v>
      </c>
      <c r="C21" s="4" t="s">
        <v>46</v>
      </c>
    </row>
    <row r="22" spans="1:3">
      <c r="A22" s="3" t="s">
        <v>47</v>
      </c>
    </row>
    <row r="23" spans="1:3">
      <c r="A23" s="4" t="s">
        <v>48</v>
      </c>
      <c r="B23" s="6" t="n">
        <v>5120000</v>
      </c>
      <c r="C23" s="6" t="n">
        <v>5103000</v>
      </c>
    </row>
    <row r="24" spans="1:3">
      <c r="A24" s="4" t="s">
        <v>49</v>
      </c>
      <c r="B24" s="6" t="n">
        <v>-18268000</v>
      </c>
      <c r="C24" s="6" t="n">
        <v>-17284000</v>
      </c>
    </row>
    <row r="25" spans="1:3">
      <c r="A25" s="4" t="s">
        <v>50</v>
      </c>
      <c r="B25" s="6" t="n">
        <v>828829000</v>
      </c>
      <c r="C25" s="6" t="n">
        <v>825979000</v>
      </c>
    </row>
    <row r="26" spans="1:3">
      <c r="A26" s="4" t="s">
        <v>51</v>
      </c>
      <c r="B26" s="6" t="n">
        <v>-422075000</v>
      </c>
      <c r="C26" s="6" t="n">
        <v>-404350000</v>
      </c>
    </row>
    <row r="27" spans="1:3">
      <c r="A27" s="4" t="s">
        <v>52</v>
      </c>
      <c r="B27" s="6" t="n">
        <v>-11485000</v>
      </c>
      <c r="C27" s="6" t="n">
        <v>-4059000</v>
      </c>
    </row>
    <row r="28" spans="1:3">
      <c r="A28" s="4" t="s">
        <v>53</v>
      </c>
      <c r="B28" s="6" t="n">
        <v>572782000</v>
      </c>
      <c r="C28" s="6" t="n">
        <v>596050000</v>
      </c>
    </row>
    <row r="29" spans="1:3">
      <c r="A29" s="3" t="s">
        <v>54</v>
      </c>
    </row>
    <row r="30" spans="1:3">
      <c r="A30" s="4" t="s">
        <v>55</v>
      </c>
      <c r="B30" s="6" t="n">
        <v>-1209000</v>
      </c>
      <c r="C30" s="6" t="n">
        <v>-970000</v>
      </c>
    </row>
    <row r="31" spans="1:3">
      <c r="A31" s="4" t="s">
        <v>56</v>
      </c>
      <c r="B31" s="6" t="n">
        <v>2360000</v>
      </c>
      <c r="C31" s="6" t="n">
        <v>2462000</v>
      </c>
    </row>
    <row r="32" spans="1:3">
      <c r="A32" s="4" t="s">
        <v>57</v>
      </c>
      <c r="B32" s="6" t="n">
        <v>1151000</v>
      </c>
      <c r="C32" s="6" t="n">
        <v>1492000</v>
      </c>
    </row>
    <row r="33" spans="1:3">
      <c r="A33" s="4" t="s">
        <v>58</v>
      </c>
      <c r="B33" s="6" t="n">
        <v>573933000</v>
      </c>
      <c r="C33" s="6" t="n">
        <v>597542000</v>
      </c>
    </row>
    <row r="34" spans="1:3">
      <c r="A34" s="4" t="s">
        <v>59</v>
      </c>
      <c r="B34" s="6" t="n">
        <v>1322818000</v>
      </c>
      <c r="C34" s="6" t="n">
        <v>1318380000</v>
      </c>
    </row>
    <row r="35" spans="1:3">
      <c r="A35" s="4" t="s">
        <v>60</v>
      </c>
    </row>
    <row r="36" spans="1:3">
      <c r="A36" s="3" t="s">
        <v>47</v>
      </c>
    </row>
    <row r="37" spans="1:3">
      <c r="A37" s="4" t="s">
        <v>61</v>
      </c>
      <c r="B37" s="7" t="n">
        <v>190661000</v>
      </c>
      <c r="C37" s="7" t="n">
        <v>1906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2</v>
      </c>
      <c r="B1" s="2" t="s">
        <v>1</v>
      </c>
    </row>
    <row r="2" spans="1:2">
      <c r="B2" s="2" t="s">
        <v>2</v>
      </c>
    </row>
    <row r="3" spans="1:2">
      <c r="A3" s="3" t="s">
        <v>186</v>
      </c>
    </row>
    <row r="4" spans="1:2">
      <c r="A4" s="4" t="s">
        <v>223</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2</v>
      </c>
      <c r="B1" s="2" t="s">
        <v>1</v>
      </c>
    </row>
    <row r="2" spans="1:2">
      <c r="B2" s="2" t="s">
        <v>2</v>
      </c>
    </row>
    <row r="3" spans="1:2">
      <c r="A3" s="3" t="s">
        <v>20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8</v>
      </c>
      <c r="B1" s="2" t="s">
        <v>1</v>
      </c>
    </row>
    <row r="2" spans="1:2">
      <c r="B2" s="2" t="s">
        <v>2</v>
      </c>
    </row>
    <row r="3" spans="1:2">
      <c r="A3" s="3" t="s">
        <v>21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8"/>
  </cols>
  <sheetData>
    <row r="1" spans="1:2">
      <c r="A1" s="1" t="s">
        <v>251</v>
      </c>
      <c r="B1" s="2" t="s">
        <v>1</v>
      </c>
    </row>
    <row r="2" spans="1:2">
      <c r="B2" s="2" t="s">
        <v>252</v>
      </c>
    </row>
    <row r="3" spans="1:2">
      <c r="A3" s="3" t="s">
        <v>183</v>
      </c>
    </row>
    <row r="4" spans="1:2">
      <c r="A4" s="4" t="s">
        <v>253</v>
      </c>
      <c r="B4" s="6" t="n">
        <v>61</v>
      </c>
    </row>
    <row r="5" spans="1:2">
      <c r="A5" s="4" t="s">
        <v>254</v>
      </c>
      <c r="B5" s="4" t="s">
        <v>255</v>
      </c>
    </row>
    <row r="6" spans="1:2">
      <c r="A6" s="4" t="s">
        <v>104</v>
      </c>
      <c r="B6" s="4" t="s">
        <v>256</v>
      </c>
    </row>
    <row r="7" spans="1:2">
      <c r="A7" s="4" t="s">
        <v>257</v>
      </c>
      <c r="B7" s="6" t="n">
        <v>35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75</v>
      </c>
    </row>
    <row r="3" spans="1:3">
      <c r="A3" s="3" t="s">
        <v>259</v>
      </c>
    </row>
    <row r="4" spans="1:3">
      <c r="A4" s="4" t="s">
        <v>260</v>
      </c>
      <c r="B4" s="7" t="n">
        <v>20872000</v>
      </c>
      <c r="C4" s="7" t="n">
        <v>21059000</v>
      </c>
    </row>
    <row r="5" spans="1:3">
      <c r="A5" s="3" t="s">
        <v>261</v>
      </c>
    </row>
    <row r="6" spans="1:3">
      <c r="A6" s="4" t="s">
        <v>262</v>
      </c>
      <c r="B6" s="6" t="n">
        <v>541000</v>
      </c>
      <c r="C6" s="6" t="n">
        <v>336000</v>
      </c>
    </row>
    <row r="7" spans="1:3">
      <c r="A7" s="4" t="s">
        <v>263</v>
      </c>
      <c r="C7" s="7" t="n">
        <v>282000</v>
      </c>
    </row>
    <row r="8" spans="1:3">
      <c r="A8" s="4" t="s">
        <v>264</v>
      </c>
      <c r="B8" s="7" t="n">
        <v>850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6" t="n">
        <v>12500000</v>
      </c>
      <c r="C3" s="6" t="n">
        <v>12500000</v>
      </c>
    </row>
    <row r="4" spans="1:3">
      <c r="A4" s="4" t="s">
        <v>65</v>
      </c>
      <c r="B4" s="8" t="n">
        <v>0.06</v>
      </c>
      <c r="C4" s="8" t="n">
        <v>0.06</v>
      </c>
    </row>
    <row r="5" spans="1:3">
      <c r="A5" s="4" t="s">
        <v>66</v>
      </c>
      <c r="B5" s="6" t="n">
        <v>150000000</v>
      </c>
      <c r="C5" s="6" t="n">
        <v>150000000</v>
      </c>
    </row>
    <row r="6" spans="1:3">
      <c r="A6" s="4" t="s">
        <v>67</v>
      </c>
      <c r="B6" s="6" t="n">
        <v>85333000</v>
      </c>
      <c r="C6" s="6" t="n">
        <v>85049000</v>
      </c>
    </row>
    <row r="7" spans="1:3">
      <c r="A7" s="4" t="s">
        <v>68</v>
      </c>
      <c r="B7" s="6" t="n">
        <v>85333000</v>
      </c>
      <c r="C7" s="6" t="n">
        <v>85049000</v>
      </c>
    </row>
    <row r="8" spans="1:3">
      <c r="A8" s="4" t="s">
        <v>69</v>
      </c>
      <c r="B8" s="6" t="n">
        <v>3281000</v>
      </c>
      <c r="C8" s="6" t="n">
        <v>3182000</v>
      </c>
    </row>
    <row r="9" spans="1:3">
      <c r="A9" s="4" t="s">
        <v>60</v>
      </c>
    </row>
    <row r="10" spans="1:3">
      <c r="A10" s="4" t="s">
        <v>70</v>
      </c>
      <c r="B10" s="7" t="n">
        <v>25</v>
      </c>
      <c r="C10" s="7" t="n">
        <v>25</v>
      </c>
    </row>
    <row r="11" spans="1:3">
      <c r="A11" s="4" t="s">
        <v>64</v>
      </c>
      <c r="B11" s="6" t="n">
        <v>10000000</v>
      </c>
      <c r="C11" s="6" t="n">
        <v>10000000</v>
      </c>
    </row>
    <row r="12" spans="1:3">
      <c r="A12" s="4" t="s">
        <v>71</v>
      </c>
      <c r="B12" s="6" t="n">
        <v>7950000</v>
      </c>
      <c r="C12" s="6" t="n">
        <v>7950000</v>
      </c>
    </row>
    <row r="13" spans="1:3">
      <c r="A13" s="4" t="s">
        <v>72</v>
      </c>
      <c r="B13" s="6" t="n">
        <v>7950000</v>
      </c>
      <c r="C13" s="6" t="n">
        <v>7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5"/>
    <col customWidth="1" max="5" min="5" width="14"/>
    <col customWidth="1" max="6" min="6" width="14"/>
    <col customWidth="1" max="7" min="7" width="14"/>
    <col customWidth="1" max="8" min="8" width="14"/>
  </cols>
  <sheetData>
    <row r="1" spans="1:8">
      <c r="A1" s="1" t="s">
        <v>265</v>
      </c>
      <c r="B1" s="2" t="s">
        <v>266</v>
      </c>
      <c r="C1" s="2" t="s">
        <v>267</v>
      </c>
      <c r="D1" s="2" t="s">
        <v>268</v>
      </c>
      <c r="E1" s="2" t="s">
        <v>269</v>
      </c>
      <c r="F1" s="2" t="s">
        <v>2</v>
      </c>
      <c r="G1" s="2" t="s">
        <v>2</v>
      </c>
      <c r="H1" s="2" t="s">
        <v>75</v>
      </c>
    </row>
    <row r="2" spans="1:8">
      <c r="A2" s="3" t="s">
        <v>270</v>
      </c>
    </row>
    <row r="3" spans="1:8">
      <c r="A3" s="4" t="s">
        <v>271</v>
      </c>
      <c r="G3" s="7" t="n">
        <v>31928000</v>
      </c>
      <c r="H3" s="7" t="n">
        <v>24453000</v>
      </c>
    </row>
    <row r="4" spans="1:8">
      <c r="A4" s="4" t="s">
        <v>272</v>
      </c>
    </row>
    <row r="5" spans="1:8">
      <c r="A5" s="3" t="s">
        <v>270</v>
      </c>
    </row>
    <row r="6" spans="1:8">
      <c r="A6" s="4" t="s">
        <v>271</v>
      </c>
      <c r="D6" s="7" t="n">
        <v>20500000</v>
      </c>
    </row>
    <row r="7" spans="1:8">
      <c r="A7" s="4" t="s">
        <v>273</v>
      </c>
      <c r="D7" s="4" t="s">
        <v>274</v>
      </c>
    </row>
    <row r="8" spans="1:8">
      <c r="A8" s="4" t="s">
        <v>275</v>
      </c>
      <c r="D8" s="4" t="s">
        <v>276</v>
      </c>
    </row>
    <row r="9" spans="1:8">
      <c r="A9" s="4" t="s">
        <v>277</v>
      </c>
    </row>
    <row r="10" spans="1:8">
      <c r="A10" s="3" t="s">
        <v>270</v>
      </c>
    </row>
    <row r="11" spans="1:8">
      <c r="A11" s="4" t="s">
        <v>271</v>
      </c>
      <c r="D11" s="7" t="n">
        <v>8500000</v>
      </c>
    </row>
    <row r="12" spans="1:8">
      <c r="A12" s="4" t="s">
        <v>278</v>
      </c>
    </row>
    <row r="13" spans="1:8">
      <c r="A13" s="3" t="s">
        <v>270</v>
      </c>
    </row>
    <row r="14" spans="1:8">
      <c r="A14" s="4" t="s">
        <v>271</v>
      </c>
      <c r="C14" s="7" t="n">
        <v>19500000</v>
      </c>
    </row>
    <row r="15" spans="1:8">
      <c r="A15" s="4" t="s">
        <v>279</v>
      </c>
    </row>
    <row r="16" spans="1:8">
      <c r="A16" s="3" t="s">
        <v>270</v>
      </c>
    </row>
    <row r="17" spans="1:8">
      <c r="A17" s="4" t="s">
        <v>280</v>
      </c>
      <c r="E17" s="7" t="n">
        <v>15000000</v>
      </c>
    </row>
    <row r="18" spans="1:8">
      <c r="A18" s="4" t="s">
        <v>281</v>
      </c>
    </row>
    <row r="19" spans="1:8">
      <c r="A19" s="3" t="s">
        <v>270</v>
      </c>
    </row>
    <row r="20" spans="1:8">
      <c r="A20" s="4" t="s">
        <v>151</v>
      </c>
      <c r="F20" s="7" t="n">
        <v>6300000</v>
      </c>
      <c r="G20" s="7" t="n">
        <v>6300000</v>
      </c>
    </row>
    <row r="21" spans="1:8">
      <c r="A21" s="4" t="s">
        <v>282</v>
      </c>
    </row>
    <row r="22" spans="1:8">
      <c r="A22" s="3" t="s">
        <v>270</v>
      </c>
    </row>
    <row r="23" spans="1:8">
      <c r="A23" s="4" t="s">
        <v>280</v>
      </c>
      <c r="B23" s="7" t="n">
        <v>83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83</v>
      </c>
      <c r="B1" s="2" t="s">
        <v>1</v>
      </c>
    </row>
    <row r="2" spans="1:2">
      <c r="B2" s="2" t="s">
        <v>284</v>
      </c>
    </row>
    <row r="3" spans="1:2">
      <c r="A3" s="3" t="s">
        <v>285</v>
      </c>
    </row>
    <row r="4" spans="1:2">
      <c r="A4" s="4" t="s">
        <v>100</v>
      </c>
      <c r="B4" s="7" t="n">
        <v>153000</v>
      </c>
    </row>
    <row r="5" spans="1:2">
      <c r="A5" s="4" t="s">
        <v>101</v>
      </c>
      <c r="B5" s="6" t="n">
        <v>165000</v>
      </c>
    </row>
    <row r="6" spans="1:2">
      <c r="A6" s="4" t="s">
        <v>286</v>
      </c>
    </row>
    <row r="7" spans="1:2">
      <c r="A7" s="3" t="s">
        <v>285</v>
      </c>
    </row>
    <row r="8" spans="1:2">
      <c r="A8" s="4" t="s">
        <v>203</v>
      </c>
      <c r="B8" s="6" t="n">
        <v>39000</v>
      </c>
    </row>
    <row r="9" spans="1:2">
      <c r="A9" s="4" t="s">
        <v>287</v>
      </c>
      <c r="B9" s="6" t="n">
        <v>27000</v>
      </c>
    </row>
    <row r="10" spans="1:2">
      <c r="A10" s="4" t="s">
        <v>99</v>
      </c>
      <c r="B10" s="6" t="n">
        <v>12000</v>
      </c>
    </row>
    <row r="11" spans="1:2">
      <c r="A11" s="4" t="s">
        <v>100</v>
      </c>
      <c r="B11" s="6" t="n">
        <v>153000</v>
      </c>
    </row>
    <row r="12" spans="1:2">
      <c r="A12" s="4" t="s">
        <v>101</v>
      </c>
      <c r="B12" s="7" t="n">
        <v>16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88</v>
      </c>
      <c r="B1" s="2" t="s">
        <v>2</v>
      </c>
      <c r="C1" s="2" t="s">
        <v>25</v>
      </c>
    </row>
    <row r="2" spans="1:3">
      <c r="A2" s="3" t="s">
        <v>192</v>
      </c>
    </row>
    <row r="3" spans="1:3">
      <c r="A3" s="4" t="s">
        <v>289</v>
      </c>
      <c r="B3" s="9" t="n">
        <v>173.6</v>
      </c>
      <c r="C3" s="9" t="n">
        <v>308.1</v>
      </c>
    </row>
    <row r="4" spans="1:3">
      <c r="A4" s="4" t="s">
        <v>290</v>
      </c>
      <c r="B4" s="9" t="n">
        <v>167.1</v>
      </c>
      <c r="C4" s="9" t="n">
        <v>29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415000</v>
      </c>
      <c r="C3" s="7" t="n">
        <v>539000</v>
      </c>
    </row>
    <row r="4" spans="1:3">
      <c r="A4" s="4" t="s">
        <v>294</v>
      </c>
      <c r="B4" s="6" t="n">
        <v>407000</v>
      </c>
      <c r="C4" s="6" t="n">
        <v>529000</v>
      </c>
    </row>
    <row r="5" spans="1:3">
      <c r="A5" s="4" t="s">
        <v>295</v>
      </c>
      <c r="B5" s="6" t="n">
        <v>11161000</v>
      </c>
      <c r="C5" s="6" t="n">
        <v>3945000</v>
      </c>
    </row>
    <row r="6" spans="1:3">
      <c r="A6" s="4" t="s">
        <v>296</v>
      </c>
    </row>
    <row r="7" spans="1:3">
      <c r="A7" s="3" t="s">
        <v>292</v>
      </c>
    </row>
    <row r="8" spans="1:3">
      <c r="A8" s="4" t="s">
        <v>293</v>
      </c>
      <c r="B8" s="6" t="n">
        <v>415000</v>
      </c>
      <c r="C8" s="6" t="n">
        <v>539000</v>
      </c>
    </row>
    <row r="9" spans="1:3">
      <c r="A9" s="4" t="s">
        <v>294</v>
      </c>
      <c r="B9" s="6" t="n">
        <v>407000</v>
      </c>
      <c r="C9" s="6" t="n">
        <v>529000</v>
      </c>
    </row>
    <row r="10" spans="1:3">
      <c r="A10" s="4" t="s">
        <v>295</v>
      </c>
      <c r="B10" s="4" t="s">
        <v>46</v>
      </c>
      <c r="C10" s="4" t="s">
        <v>46</v>
      </c>
    </row>
    <row r="11" spans="1:3">
      <c r="A11" s="4" t="s">
        <v>297</v>
      </c>
    </row>
    <row r="12" spans="1:3">
      <c r="A12" s="3" t="s">
        <v>292</v>
      </c>
    </row>
    <row r="13" spans="1:3">
      <c r="A13" s="4" t="s">
        <v>293</v>
      </c>
      <c r="B13" s="4" t="s">
        <v>46</v>
      </c>
      <c r="C13" s="4" t="s">
        <v>46</v>
      </c>
    </row>
    <row r="14" spans="1:3">
      <c r="A14" s="4" t="s">
        <v>294</v>
      </c>
      <c r="B14" s="4" t="s">
        <v>46</v>
      </c>
      <c r="C14" s="4" t="s">
        <v>46</v>
      </c>
    </row>
    <row r="15" spans="1:3">
      <c r="A15" s="4" t="s">
        <v>295</v>
      </c>
      <c r="B15" s="6" t="n">
        <v>11161000</v>
      </c>
      <c r="C15" s="6" t="n">
        <v>3945000</v>
      </c>
    </row>
    <row r="16" spans="1:3">
      <c r="A16" s="4" t="s">
        <v>298</v>
      </c>
    </row>
    <row r="17" spans="1:3">
      <c r="A17" s="3" t="s">
        <v>292</v>
      </c>
    </row>
    <row r="18" spans="1:3">
      <c r="A18" s="4" t="s">
        <v>293</v>
      </c>
      <c r="B18" s="4" t="s">
        <v>46</v>
      </c>
      <c r="C18" s="4" t="s">
        <v>46</v>
      </c>
    </row>
    <row r="19" spans="1:3">
      <c r="A19" s="4" t="s">
        <v>294</v>
      </c>
      <c r="B19" s="4" t="s">
        <v>46</v>
      </c>
      <c r="C19" s="4" t="s">
        <v>46</v>
      </c>
    </row>
    <row r="20" spans="1:3">
      <c r="A20" s="4" t="s">
        <v>295</v>
      </c>
      <c r="B20" s="4" t="s">
        <v>46</v>
      </c>
      <c r="C20" s="4" t="s">
        <v>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5</v>
      </c>
    </row>
    <row r="2" spans="1:3">
      <c r="A2" s="3" t="s">
        <v>292</v>
      </c>
    </row>
    <row r="3" spans="1:3">
      <c r="A3" s="4" t="s">
        <v>32</v>
      </c>
      <c r="B3" s="7" t="n">
        <v>81772000</v>
      </c>
      <c r="C3" s="7" t="n">
        <v>14402000</v>
      </c>
    </row>
    <row r="4" spans="1:3">
      <c r="A4" s="4" t="s">
        <v>300</v>
      </c>
    </row>
    <row r="5" spans="1:3">
      <c r="A5" s="3" t="s">
        <v>292</v>
      </c>
    </row>
    <row r="6" spans="1:3">
      <c r="A6" s="4" t="s">
        <v>32</v>
      </c>
      <c r="B6" s="6" t="n">
        <v>81772000</v>
      </c>
      <c r="C6" s="6" t="n">
        <v>14402000</v>
      </c>
    </row>
    <row r="7" spans="1:3">
      <c r="A7" s="4" t="s">
        <v>301</v>
      </c>
    </row>
    <row r="8" spans="1:3">
      <c r="A8" s="3" t="s">
        <v>292</v>
      </c>
    </row>
    <row r="9" spans="1:3">
      <c r="A9" s="4" t="s">
        <v>32</v>
      </c>
      <c r="B9" s="7" t="n">
        <v>81772000</v>
      </c>
      <c r="C9" s="7" t="n">
        <v>1440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302</v>
      </c>
      <c r="B1" s="2" t="s">
        <v>1</v>
      </c>
    </row>
    <row r="2" spans="1:2">
      <c r="B2" s="2" t="s">
        <v>303</v>
      </c>
    </row>
    <row r="3" spans="1:2">
      <c r="A3" s="4" t="s">
        <v>304</v>
      </c>
    </row>
    <row r="4" spans="1:2">
      <c r="A4" s="3" t="s">
        <v>305</v>
      </c>
    </row>
    <row r="5" spans="1:2">
      <c r="A5" s="4" t="s">
        <v>306</v>
      </c>
      <c r="B5" s="4" t="s">
        <v>307</v>
      </c>
    </row>
    <row r="6" spans="1:2">
      <c r="A6" s="4" t="s">
        <v>308</v>
      </c>
      <c r="B6" s="7" t="n">
        <v>953000</v>
      </c>
    </row>
    <row r="7" spans="1:2">
      <c r="A7" s="4" t="s">
        <v>309</v>
      </c>
    </row>
    <row r="8" spans="1:2">
      <c r="A8" s="3" t="s">
        <v>305</v>
      </c>
    </row>
    <row r="9" spans="1:2">
      <c r="A9" s="4" t="s">
        <v>306</v>
      </c>
      <c r="B9" s="4" t="s">
        <v>310</v>
      </c>
    </row>
    <row r="10" spans="1:2">
      <c r="A10" s="4" t="s">
        <v>308</v>
      </c>
      <c r="B10" s="7" t="n">
        <v>10037000</v>
      </c>
    </row>
    <row r="11" spans="1:2">
      <c r="A11" s="4" t="s">
        <v>311</v>
      </c>
    </row>
    <row r="12" spans="1:2">
      <c r="A12" s="3" t="s">
        <v>305</v>
      </c>
    </row>
    <row r="13" spans="1:2">
      <c r="A13" s="4" t="s">
        <v>306</v>
      </c>
      <c r="B13" s="4" t="s">
        <v>312</v>
      </c>
    </row>
    <row r="14" spans="1:2">
      <c r="A14" s="4" t="s">
        <v>308</v>
      </c>
      <c r="B14" s="7" t="n">
        <v>4569000</v>
      </c>
    </row>
    <row r="15" spans="1:2">
      <c r="A15" s="4" t="s">
        <v>313</v>
      </c>
    </row>
    <row r="16" spans="1:2">
      <c r="A16" s="3" t="s">
        <v>305</v>
      </c>
    </row>
    <row r="17" spans="1:2">
      <c r="A17" s="4" t="s">
        <v>306</v>
      </c>
      <c r="B17" s="4" t="s">
        <v>314</v>
      </c>
    </row>
    <row r="18" spans="1:2">
      <c r="A18" s="4" t="s">
        <v>308</v>
      </c>
      <c r="B18" s="7" t="n">
        <v>9089000</v>
      </c>
    </row>
    <row r="19" spans="1:2">
      <c r="A19" s="4" t="s">
        <v>315</v>
      </c>
    </row>
    <row r="20" spans="1:2">
      <c r="A20" s="3" t="s">
        <v>305</v>
      </c>
    </row>
    <row r="21" spans="1:2">
      <c r="A21" s="4" t="s">
        <v>306</v>
      </c>
      <c r="B21" s="4" t="s">
        <v>314</v>
      </c>
    </row>
    <row r="22" spans="1:2">
      <c r="A22" s="4" t="s">
        <v>308</v>
      </c>
      <c r="B22" s="7" t="n">
        <v>33500000</v>
      </c>
    </row>
    <row r="23" spans="1:2">
      <c r="A23" s="4" t="s">
        <v>316</v>
      </c>
    </row>
    <row r="24" spans="1:2">
      <c r="A24" s="3" t="s">
        <v>305</v>
      </c>
    </row>
    <row r="25" spans="1:2">
      <c r="A25" s="4" t="s">
        <v>306</v>
      </c>
      <c r="B25" s="4" t="s">
        <v>317</v>
      </c>
    </row>
    <row r="26" spans="1:2">
      <c r="A26" s="4" t="s">
        <v>308</v>
      </c>
      <c r="B26" s="7" t="n">
        <v>27200000</v>
      </c>
    </row>
    <row r="27" spans="1:2">
      <c r="A27" s="4" t="s">
        <v>318</v>
      </c>
    </row>
    <row r="28" spans="1:2">
      <c r="A28" s="3" t="s">
        <v>305</v>
      </c>
    </row>
    <row r="29" spans="1:2">
      <c r="A29" s="4" t="s">
        <v>306</v>
      </c>
      <c r="B29" s="4" t="s">
        <v>10</v>
      </c>
    </row>
    <row r="30" spans="1:2">
      <c r="A30" s="4" t="s">
        <v>308</v>
      </c>
      <c r="B30" s="7" t="n">
        <v>6074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4"/>
  </cols>
  <sheetData>
    <row r="1" spans="1:5">
      <c r="A1" s="1" t="s">
        <v>319</v>
      </c>
      <c r="B1" s="2" t="s">
        <v>320</v>
      </c>
      <c r="C1" s="2" t="s">
        <v>2</v>
      </c>
      <c r="D1" s="2" t="s">
        <v>321</v>
      </c>
      <c r="E1" s="2" t="s">
        <v>322</v>
      </c>
    </row>
    <row r="2" spans="1:5">
      <c r="A2" s="3" t="s">
        <v>323</v>
      </c>
    </row>
    <row r="3" spans="1:5">
      <c r="A3" s="4" t="s">
        <v>324</v>
      </c>
      <c r="C3" s="7" t="n">
        <v>3900000</v>
      </c>
    </row>
    <row r="4" spans="1:5">
      <c r="A4" s="4" t="s">
        <v>325</v>
      </c>
    </row>
    <row r="5" spans="1:5">
      <c r="A5" s="3" t="s">
        <v>323</v>
      </c>
    </row>
    <row r="6" spans="1:5">
      <c r="A6" s="4" t="s">
        <v>326</v>
      </c>
      <c r="C6" s="6" t="n">
        <v>11200000</v>
      </c>
    </row>
    <row r="7" spans="1:5">
      <c r="A7" s="4" t="s">
        <v>327</v>
      </c>
    </row>
    <row r="8" spans="1:5">
      <c r="A8" s="3" t="s">
        <v>323</v>
      </c>
    </row>
    <row r="9" spans="1:5">
      <c r="A9" s="4" t="s">
        <v>328</v>
      </c>
      <c r="B9" s="7" t="n">
        <v>50000000</v>
      </c>
      <c r="D9" s="7" t="n">
        <v>40300000</v>
      </c>
    </row>
    <row r="10" spans="1:5">
      <c r="A10" s="4" t="s">
        <v>273</v>
      </c>
      <c r="B10" s="4" t="s">
        <v>329</v>
      </c>
    </row>
    <row r="11" spans="1:5">
      <c r="A11" s="4" t="s">
        <v>330</v>
      </c>
      <c r="B11" s="4" t="s">
        <v>331</v>
      </c>
    </row>
    <row r="12" spans="1:5">
      <c r="A12" s="4" t="s">
        <v>332</v>
      </c>
    </row>
    <row r="13" spans="1:5">
      <c r="A13" s="3" t="s">
        <v>323</v>
      </c>
    </row>
    <row r="14" spans="1:5">
      <c r="A14" s="4" t="s">
        <v>333</v>
      </c>
      <c r="C14" s="6" t="n">
        <v>310000000</v>
      </c>
    </row>
    <row r="15" spans="1:5">
      <c r="A15" s="4" t="s">
        <v>334</v>
      </c>
      <c r="C15" s="6" t="n">
        <v>750000000</v>
      </c>
    </row>
    <row r="16" spans="1:5">
      <c r="A16" s="4" t="s">
        <v>335</v>
      </c>
    </row>
    <row r="17" spans="1:5">
      <c r="A17" s="3" t="s">
        <v>323</v>
      </c>
    </row>
    <row r="18" spans="1:5">
      <c r="A18" s="4" t="s">
        <v>333</v>
      </c>
      <c r="C18" s="6" t="n">
        <v>260000000</v>
      </c>
    </row>
    <row r="19" spans="1:5">
      <c r="A19" s="4" t="s">
        <v>336</v>
      </c>
      <c r="C19" s="6" t="n">
        <v>130000000</v>
      </c>
    </row>
    <row r="20" spans="1:5">
      <c r="A20" s="4" t="s">
        <v>337</v>
      </c>
    </row>
    <row r="21" spans="1:5">
      <c r="A21" s="3" t="s">
        <v>323</v>
      </c>
    </row>
    <row r="22" spans="1:5">
      <c r="A22" s="4" t="s">
        <v>333</v>
      </c>
      <c r="C22" s="7" t="n">
        <v>50000000</v>
      </c>
    </row>
    <row r="23" spans="1:5">
      <c r="A23" s="4" t="s">
        <v>338</v>
      </c>
    </row>
    <row r="24" spans="1:5">
      <c r="A24" s="3" t="s">
        <v>323</v>
      </c>
    </row>
    <row r="25" spans="1:5">
      <c r="A25" s="4" t="s">
        <v>330</v>
      </c>
      <c r="C25" s="4" t="s">
        <v>339</v>
      </c>
    </row>
    <row r="26" spans="1:5">
      <c r="A26" s="4" t="s">
        <v>340</v>
      </c>
      <c r="E26" s="7" t="n">
        <v>100000000</v>
      </c>
    </row>
    <row r="27" spans="1:5">
      <c r="A27" s="4" t="s">
        <v>341</v>
      </c>
      <c r="C27" s="4" t="s">
        <v>342</v>
      </c>
    </row>
    <row r="28" spans="1:5">
      <c r="A28" s="4" t="s">
        <v>343</v>
      </c>
      <c r="C28" s="4" t="s">
        <v>344</v>
      </c>
    </row>
    <row r="29" spans="1:5">
      <c r="A29" s="4" t="s">
        <v>345</v>
      </c>
    </row>
    <row r="30" spans="1:5">
      <c r="A30" s="3" t="s">
        <v>323</v>
      </c>
    </row>
    <row r="31" spans="1:5">
      <c r="A31" s="4" t="s">
        <v>341</v>
      </c>
      <c r="C31" s="4" t="s">
        <v>342</v>
      </c>
    </row>
    <row r="32" spans="1:5">
      <c r="A32" s="4" t="s">
        <v>346</v>
      </c>
    </row>
    <row r="33" spans="1:5">
      <c r="A33" s="3" t="s">
        <v>323</v>
      </c>
    </row>
    <row r="34" spans="1:5">
      <c r="A34" s="4" t="s">
        <v>341</v>
      </c>
      <c r="C34" s="4" t="s">
        <v>3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48</v>
      </c>
      <c r="B1" s="2" t="s">
        <v>1</v>
      </c>
      <c r="C1" s="2" t="s">
        <v>349</v>
      </c>
    </row>
    <row r="2" spans="1:3">
      <c r="B2" s="2" t="s">
        <v>350</v>
      </c>
      <c r="C2" s="2" t="s">
        <v>351</v>
      </c>
    </row>
    <row r="3" spans="1:3">
      <c r="A3" s="3" t="s">
        <v>352</v>
      </c>
    </row>
    <row r="4" spans="1:3">
      <c r="A4" s="4" t="s">
        <v>353</v>
      </c>
      <c r="B4" s="6" t="n">
        <v>5</v>
      </c>
      <c r="C4" s="6" t="n">
        <v>4</v>
      </c>
    </row>
    <row r="5" spans="1:3">
      <c r="A5" s="4" t="s">
        <v>354</v>
      </c>
      <c r="B5" s="7" t="n">
        <v>350000000</v>
      </c>
      <c r="C5" s="7" t="n">
        <v>250000000</v>
      </c>
    </row>
    <row r="6" spans="1:3">
      <c r="A6" s="4" t="s">
        <v>355</v>
      </c>
      <c r="B6" s="7" t="n">
        <v>11161000</v>
      </c>
      <c r="C6" s="7" t="n">
        <v>3945000</v>
      </c>
    </row>
    <row r="7" spans="1:3">
      <c r="A7" s="4" t="s">
        <v>356</v>
      </c>
    </row>
    <row r="8" spans="1:3">
      <c r="A8" s="3" t="s">
        <v>352</v>
      </c>
    </row>
    <row r="9" spans="1:3">
      <c r="A9" s="4" t="s">
        <v>357</v>
      </c>
      <c r="B9" s="6" t="n">
        <v>2019</v>
      </c>
      <c r="C9" s="6" t="n">
        <v>2019</v>
      </c>
    </row>
    <row r="10" spans="1:3">
      <c r="A10" s="4" t="s">
        <v>358</v>
      </c>
    </row>
    <row r="11" spans="1:3">
      <c r="A11" s="3" t="s">
        <v>352</v>
      </c>
    </row>
    <row r="12" spans="1:3">
      <c r="A12" s="4" t="s">
        <v>357</v>
      </c>
      <c r="B12" s="6" t="n">
        <v>2023</v>
      </c>
      <c r="C12" s="6" t="n">
        <v>20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74</v>
      </c>
      <c r="D1" s="2" t="s">
        <v>1</v>
      </c>
    </row>
    <row r="2" spans="1:5">
      <c r="B2" s="2" t="s">
        <v>2</v>
      </c>
      <c r="C2" s="2" t="s">
        <v>75</v>
      </c>
      <c r="D2" s="2" t="s">
        <v>2</v>
      </c>
      <c r="E2" s="2" t="s">
        <v>75</v>
      </c>
    </row>
    <row r="3" spans="1:5">
      <c r="A3" s="4" t="s">
        <v>325</v>
      </c>
    </row>
    <row r="4" spans="1:5">
      <c r="A4" s="3" t="s">
        <v>360</v>
      </c>
    </row>
    <row r="5" spans="1:5">
      <c r="A5" s="4" t="s">
        <v>361</v>
      </c>
      <c r="B5" s="7" t="n">
        <v>1625000</v>
      </c>
      <c r="C5" s="7" t="n">
        <v>-5434000</v>
      </c>
      <c r="D5" s="7" t="n">
        <v>-9771000</v>
      </c>
      <c r="E5" s="7" t="n">
        <v>-6619000</v>
      </c>
    </row>
    <row r="6" spans="1:5">
      <c r="A6" s="4" t="s">
        <v>362</v>
      </c>
    </row>
    <row r="7" spans="1:5">
      <c r="A7" s="3" t="s">
        <v>360</v>
      </c>
    </row>
    <row r="8" spans="1:5">
      <c r="A8" s="4" t="s">
        <v>363</v>
      </c>
      <c r="B8" s="7" t="n">
        <v>-881000</v>
      </c>
      <c r="C8" s="7" t="n">
        <v>-1087000</v>
      </c>
      <c r="D8" s="7" t="n">
        <v>-2711000</v>
      </c>
      <c r="E8" s="7" t="n">
        <v>-25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364</v>
      </c>
      <c r="B1" s="2" t="s">
        <v>365</v>
      </c>
      <c r="C1" s="2" t="s">
        <v>366</v>
      </c>
      <c r="D1" s="2" t="s">
        <v>2</v>
      </c>
      <c r="E1" s="2" t="s">
        <v>25</v>
      </c>
    </row>
    <row r="2" spans="1:5">
      <c r="A2" s="3" t="s">
        <v>367</v>
      </c>
    </row>
    <row r="3" spans="1:5">
      <c r="A3" s="4" t="s">
        <v>67</v>
      </c>
      <c r="D3" s="6" t="n">
        <v>85333000</v>
      </c>
      <c r="E3" s="6" t="n">
        <v>85049000</v>
      </c>
    </row>
    <row r="4" spans="1:5">
      <c r="A4" s="4" t="s">
        <v>368</v>
      </c>
      <c r="D4" s="4" t="s">
        <v>369</v>
      </c>
    </row>
    <row r="5" spans="1:5">
      <c r="A5" s="4" t="s">
        <v>370</v>
      </c>
      <c r="D5" s="4" t="s">
        <v>371</v>
      </c>
    </row>
    <row r="6" spans="1:5">
      <c r="A6" s="4" t="s">
        <v>372</v>
      </c>
      <c r="D6" s="4" t="s">
        <v>373</v>
      </c>
    </row>
    <row r="7" spans="1:5">
      <c r="A7" s="4" t="s">
        <v>374</v>
      </c>
    </row>
    <row r="8" spans="1:5">
      <c r="A8" s="3" t="s">
        <v>367</v>
      </c>
    </row>
    <row r="9" spans="1:5">
      <c r="A9" s="4" t="s">
        <v>375</v>
      </c>
      <c r="B9" s="8" t="n">
        <v>0.05</v>
      </c>
    </row>
    <row r="10" spans="1:5">
      <c r="A10" s="4" t="s">
        <v>376</v>
      </c>
    </row>
    <row r="11" spans="1:5">
      <c r="A11" s="3" t="s">
        <v>367</v>
      </c>
    </row>
    <row r="12" spans="1:5">
      <c r="A12" s="4" t="s">
        <v>377</v>
      </c>
      <c r="B12" s="10" t="n">
        <v>0.453125</v>
      </c>
    </row>
    <row r="13" spans="1:5">
      <c r="A13" s="4" t="s">
        <v>378</v>
      </c>
    </row>
    <row r="14" spans="1:5">
      <c r="A14" s="3" t="s">
        <v>367</v>
      </c>
    </row>
    <row r="15" spans="1:5">
      <c r="A15" s="4" t="s">
        <v>67</v>
      </c>
      <c r="C15" s="6" t="n">
        <v>5750000</v>
      </c>
    </row>
    <row r="16" spans="1:5">
      <c r="A16" s="4" t="s">
        <v>379</v>
      </c>
      <c r="C16" s="9" t="n">
        <v>4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0159000</v>
      </c>
      <c r="C4" s="7" t="n">
        <v>29209000</v>
      </c>
      <c r="D4" s="7" t="n">
        <v>89186000</v>
      </c>
      <c r="E4" s="7" t="n">
        <v>87367000</v>
      </c>
    </row>
    <row r="5" spans="1:5">
      <c r="A5" s="4" t="s">
        <v>78</v>
      </c>
      <c r="B5" s="6" t="n">
        <v>7523000</v>
      </c>
      <c r="C5" s="6" t="n">
        <v>6852000</v>
      </c>
      <c r="D5" s="6" t="n">
        <v>23952000</v>
      </c>
      <c r="E5" s="6" t="n">
        <v>23887000</v>
      </c>
    </row>
    <row r="6" spans="1:5">
      <c r="A6" s="4" t="s">
        <v>79</v>
      </c>
      <c r="B6" s="6" t="n">
        <v>111000</v>
      </c>
      <c r="C6" s="6" t="n">
        <v>39000</v>
      </c>
      <c r="D6" s="6" t="n">
        <v>778000</v>
      </c>
      <c r="E6" s="6" t="n">
        <v>223000</v>
      </c>
    </row>
    <row r="7" spans="1:5">
      <c r="A7" s="4" t="s">
        <v>80</v>
      </c>
      <c r="B7" s="6" t="n">
        <v>37793000</v>
      </c>
      <c r="C7" s="6" t="n">
        <v>36100000</v>
      </c>
      <c r="D7" s="6" t="n">
        <v>113916000</v>
      </c>
      <c r="E7" s="6" t="n">
        <v>111477000</v>
      </c>
    </row>
    <row r="8" spans="1:5">
      <c r="A8" s="3" t="s">
        <v>81</v>
      </c>
    </row>
    <row r="9" spans="1:5">
      <c r="A9" s="4" t="s">
        <v>82</v>
      </c>
      <c r="B9" s="6" t="n">
        <v>5555000</v>
      </c>
      <c r="C9" s="6" t="n">
        <v>5071000</v>
      </c>
      <c r="D9" s="6" t="n">
        <v>18346000</v>
      </c>
      <c r="E9" s="6" t="n">
        <v>19072000</v>
      </c>
    </row>
    <row r="10" spans="1:5">
      <c r="A10" s="4" t="s">
        <v>83</v>
      </c>
      <c r="B10" s="6" t="n">
        <v>5019000</v>
      </c>
      <c r="C10" s="6" t="n">
        <v>4717000</v>
      </c>
      <c r="D10" s="6" t="n">
        <v>14840000</v>
      </c>
      <c r="E10" s="6" t="n">
        <v>14369000</v>
      </c>
    </row>
    <row r="11" spans="1:5">
      <c r="A11" s="4" t="s">
        <v>84</v>
      </c>
      <c r="B11" s="6" t="n">
        <v>4318000</v>
      </c>
      <c r="C11" s="6" t="n">
        <v>3696000</v>
      </c>
      <c r="D11" s="6" t="n">
        <v>13640000</v>
      </c>
      <c r="E11" s="6" t="n">
        <v>11267000</v>
      </c>
    </row>
    <row r="12" spans="1:5">
      <c r="A12" s="4" t="s">
        <v>85</v>
      </c>
      <c r="B12" s="6" t="n">
        <v>293000</v>
      </c>
      <c r="D12" s="6" t="n">
        <v>3417000</v>
      </c>
      <c r="E12" s="6" t="n">
        <v>499000</v>
      </c>
    </row>
    <row r="13" spans="1:5">
      <c r="A13" s="4" t="s">
        <v>86</v>
      </c>
      <c r="B13" s="6" t="n">
        <v>10413000</v>
      </c>
      <c r="C13" s="6" t="n">
        <v>9642000</v>
      </c>
      <c r="D13" s="6" t="n">
        <v>31046000</v>
      </c>
      <c r="E13" s="6" t="n">
        <v>28871000</v>
      </c>
    </row>
    <row r="14" spans="1:5">
      <c r="A14" s="4" t="s">
        <v>87</v>
      </c>
      <c r="B14" s="6" t="n">
        <v>25598000</v>
      </c>
      <c r="C14" s="6" t="n">
        <v>23126000</v>
      </c>
      <c r="D14" s="6" t="n">
        <v>81289000</v>
      </c>
      <c r="E14" s="6" t="n">
        <v>74078000</v>
      </c>
    </row>
    <row r="15" spans="1:5">
      <c r="A15" s="3" t="s">
        <v>88</v>
      </c>
    </row>
    <row r="16" spans="1:5">
      <c r="A16" s="4" t="s">
        <v>89</v>
      </c>
      <c r="D16" s="6" t="n">
        <v>59000</v>
      </c>
    </row>
    <row r="17" spans="1:5">
      <c r="A17" s="4" t="s">
        <v>90</v>
      </c>
      <c r="B17" s="6" t="n">
        <v>-6270000</v>
      </c>
      <c r="C17" s="6" t="n">
        <v>127000</v>
      </c>
      <c r="D17" s="6" t="n">
        <v>-6270000</v>
      </c>
      <c r="E17" s="6" t="n">
        <v>-1106000</v>
      </c>
    </row>
    <row r="18" spans="1:5">
      <c r="A18" s="4" t="s">
        <v>91</v>
      </c>
      <c r="B18" s="6" t="n">
        <v>-6270000</v>
      </c>
      <c r="C18" s="6" t="n">
        <v>127000</v>
      </c>
      <c r="D18" s="6" t="n">
        <v>-6211000</v>
      </c>
      <c r="E18" s="6" t="n">
        <v>-1106000</v>
      </c>
    </row>
    <row r="19" spans="1:5">
      <c r="A19" s="4" t="s">
        <v>92</v>
      </c>
      <c r="B19" s="6" t="n">
        <v>5925000</v>
      </c>
      <c r="C19" s="6" t="n">
        <v>13101000</v>
      </c>
      <c r="D19" s="6" t="n">
        <v>26416000</v>
      </c>
      <c r="E19" s="6" t="n">
        <v>36293000</v>
      </c>
    </row>
    <row r="20" spans="1:5">
      <c r="A20" s="3" t="s">
        <v>93</v>
      </c>
    </row>
    <row r="21" spans="1:5">
      <c r="A21" s="4" t="s">
        <v>94</v>
      </c>
      <c r="B21" s="6" t="n">
        <v>-6636000</v>
      </c>
      <c r="C21" s="6" t="n">
        <v>-6927000</v>
      </c>
      <c r="D21" s="6" t="n">
        <v>-20769000</v>
      </c>
      <c r="E21" s="6" t="n">
        <v>-21412000</v>
      </c>
    </row>
    <row r="22" spans="1:5">
      <c r="A22" s="4" t="s">
        <v>95</v>
      </c>
      <c r="B22" s="6" t="n">
        <v>-50000</v>
      </c>
      <c r="C22" s="6" t="n">
        <v>-48000</v>
      </c>
      <c r="D22" s="6" t="n">
        <v>-37000</v>
      </c>
      <c r="E22" s="6" t="n">
        <v>-105000</v>
      </c>
    </row>
    <row r="23" spans="1:5">
      <c r="A23" s="4" t="s">
        <v>96</v>
      </c>
      <c r="B23" s="6" t="n">
        <v>-6686000</v>
      </c>
      <c r="C23" s="6" t="n">
        <v>-6975000</v>
      </c>
      <c r="D23" s="6" t="n">
        <v>-20806000</v>
      </c>
      <c r="E23" s="6" t="n">
        <v>-21517000</v>
      </c>
    </row>
    <row r="24" spans="1:5">
      <c r="A24" s="4" t="s">
        <v>97</v>
      </c>
      <c r="B24" s="6" t="n">
        <v>-761000</v>
      </c>
      <c r="C24" s="6" t="n">
        <v>6126000</v>
      </c>
      <c r="D24" s="6" t="n">
        <v>5610000</v>
      </c>
      <c r="E24" s="6" t="n">
        <v>14776000</v>
      </c>
    </row>
    <row r="25" spans="1:5">
      <c r="A25" s="3" t="s">
        <v>98</v>
      </c>
    </row>
    <row r="26" spans="1:5">
      <c r="A26" s="4" t="s">
        <v>99</v>
      </c>
      <c r="E26" s="6" t="n">
        <v>12000</v>
      </c>
    </row>
    <row r="27" spans="1:5">
      <c r="A27" s="4" t="s">
        <v>100</v>
      </c>
      <c r="E27" s="6" t="n">
        <v>153000</v>
      </c>
    </row>
    <row r="28" spans="1:5">
      <c r="A28" s="4" t="s">
        <v>101</v>
      </c>
      <c r="E28" s="6" t="n">
        <v>165000</v>
      </c>
    </row>
    <row r="29" spans="1:5">
      <c r="A29" s="4" t="s">
        <v>102</v>
      </c>
      <c r="B29" s="6" t="n">
        <v>-761000</v>
      </c>
      <c r="C29" s="6" t="n">
        <v>6126000</v>
      </c>
      <c r="D29" s="6" t="n">
        <v>5610000</v>
      </c>
      <c r="E29" s="6" t="n">
        <v>14941000</v>
      </c>
    </row>
    <row r="30" spans="1:5">
      <c r="A30" s="3" t="s">
        <v>103</v>
      </c>
    </row>
    <row r="31" spans="1:5">
      <c r="A31" s="4" t="s">
        <v>55</v>
      </c>
      <c r="B31" s="6" t="n">
        <v>59000</v>
      </c>
      <c r="C31" s="6" t="n">
        <v>77000</v>
      </c>
      <c r="D31" s="6" t="n">
        <v>239000</v>
      </c>
      <c r="E31" s="6" t="n">
        <v>266000</v>
      </c>
    </row>
    <row r="32" spans="1:5">
      <c r="A32" s="4" t="s">
        <v>104</v>
      </c>
      <c r="B32" s="6" t="n">
        <v>15000</v>
      </c>
      <c r="C32" s="6" t="n">
        <v>-11000</v>
      </c>
      <c r="D32" s="6" t="n">
        <v>15000</v>
      </c>
      <c r="E32" s="6" t="n">
        <v>-19000</v>
      </c>
    </row>
    <row r="33" spans="1:5">
      <c r="A33" s="4" t="s">
        <v>105</v>
      </c>
      <c r="B33" s="6" t="n">
        <v>74000</v>
      </c>
      <c r="C33" s="6" t="n">
        <v>66000</v>
      </c>
      <c r="D33" s="6" t="n">
        <v>254000</v>
      </c>
      <c r="E33" s="6" t="n">
        <v>247000</v>
      </c>
    </row>
    <row r="34" spans="1:5">
      <c r="A34" s="4" t="s">
        <v>106</v>
      </c>
      <c r="B34" s="6" t="n">
        <v>-687000</v>
      </c>
      <c r="C34" s="6" t="n">
        <v>6192000</v>
      </c>
      <c r="D34" s="6" t="n">
        <v>5864000</v>
      </c>
      <c r="E34" s="6" t="n">
        <v>15188000</v>
      </c>
    </row>
    <row r="35" spans="1:5">
      <c r="A35" s="4" t="s">
        <v>107</v>
      </c>
      <c r="B35" s="6" t="n">
        <v>-3602000</v>
      </c>
      <c r="C35" s="6" t="n">
        <v>-3602000</v>
      </c>
      <c r="D35" s="6" t="n">
        <v>-10806000</v>
      </c>
      <c r="E35" s="6" t="n">
        <v>-10806000</v>
      </c>
    </row>
    <row r="36" spans="1:5">
      <c r="A36" s="4" t="s">
        <v>108</v>
      </c>
      <c r="B36" s="7" t="n">
        <v>-4289000</v>
      </c>
      <c r="C36" s="7" t="n">
        <v>2590000</v>
      </c>
      <c r="D36" s="7" t="n">
        <v>-4942000</v>
      </c>
      <c r="E36" s="7" t="n">
        <v>4382000</v>
      </c>
    </row>
    <row r="37" spans="1:5">
      <c r="A37" s="3" t="s">
        <v>109</v>
      </c>
    </row>
    <row r="38" spans="1:5">
      <c r="A38" s="4" t="s">
        <v>110</v>
      </c>
      <c r="B38" s="8" t="n">
        <v>-0.05</v>
      </c>
      <c r="C38" s="8" t="n">
        <v>0.03</v>
      </c>
      <c r="D38" s="8" t="n">
        <v>-0.07000000000000001</v>
      </c>
      <c r="E38" s="8" t="n">
        <v>0.05</v>
      </c>
    </row>
    <row r="39" spans="1:5">
      <c r="A39" s="4" t="s">
        <v>111</v>
      </c>
      <c r="B39" s="6" t="n">
        <v>0</v>
      </c>
      <c r="C39" s="6" t="n">
        <v>0</v>
      </c>
      <c r="D39" s="6" t="n">
        <v>0</v>
      </c>
      <c r="E39" s="6" t="n">
        <v>0</v>
      </c>
    </row>
    <row r="40" spans="1:5">
      <c r="A40" s="4" t="s">
        <v>112</v>
      </c>
      <c r="B40" s="8" t="n">
        <v>-0.05</v>
      </c>
      <c r="C40" s="8" t="n">
        <v>0.03</v>
      </c>
      <c r="D40" s="8" t="n">
        <v>-0.07000000000000001</v>
      </c>
      <c r="E40" s="8" t="n">
        <v>0.05</v>
      </c>
    </row>
    <row r="41" spans="1:5">
      <c r="A41" s="4" t="s">
        <v>113</v>
      </c>
      <c r="B41" s="6" t="n">
        <v>81676000</v>
      </c>
      <c r="C41" s="6" t="n">
        <v>81598000</v>
      </c>
      <c r="D41" s="6" t="n">
        <v>81670000</v>
      </c>
      <c r="E41" s="6" t="n">
        <v>8126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80</v>
      </c>
      <c r="B1" s="2" t="s">
        <v>74</v>
      </c>
      <c r="D1" s="2" t="s">
        <v>1</v>
      </c>
    </row>
    <row r="2" spans="1:5">
      <c r="B2" s="2" t="s">
        <v>2</v>
      </c>
      <c r="C2" s="2" t="s">
        <v>75</v>
      </c>
      <c r="D2" s="2" t="s">
        <v>2</v>
      </c>
      <c r="E2" s="2" t="s">
        <v>75</v>
      </c>
    </row>
    <row r="3" spans="1:5">
      <c r="A3" s="3" t="s">
        <v>367</v>
      </c>
    </row>
    <row r="4" spans="1:5">
      <c r="A4" s="4" t="s">
        <v>381</v>
      </c>
      <c r="B4" s="11" t="n">
        <v>0.05</v>
      </c>
      <c r="C4" s="11" t="n">
        <v>0.05</v>
      </c>
      <c r="D4" s="11" t="n">
        <v>0.15</v>
      </c>
      <c r="E4" s="11" t="n">
        <v>0.15</v>
      </c>
    </row>
    <row r="5" spans="1:5">
      <c r="A5" s="4" t="s">
        <v>382</v>
      </c>
      <c r="B5" s="11" t="n">
        <v>0.453</v>
      </c>
      <c r="C5" s="11" t="n">
        <v>0.453</v>
      </c>
      <c r="D5" s="11" t="n">
        <v>1.359</v>
      </c>
      <c r="E5" s="11" t="n">
        <v>1.359</v>
      </c>
    </row>
    <row r="6" spans="1:5">
      <c r="A6" s="4" t="s">
        <v>60</v>
      </c>
    </row>
    <row r="7" spans="1:5">
      <c r="A7" s="3" t="s">
        <v>367</v>
      </c>
    </row>
    <row r="8" spans="1:5">
      <c r="A8" s="4" t="s">
        <v>383</v>
      </c>
      <c r="D8" s="4" t="s">
        <v>3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85</v>
      </c>
      <c r="B1" s="2" t="s">
        <v>74</v>
      </c>
      <c r="D1" s="2" t="s">
        <v>1</v>
      </c>
    </row>
    <row r="2" spans="1:5">
      <c r="B2" s="2" t="s">
        <v>2</v>
      </c>
      <c r="C2" s="2" t="s">
        <v>75</v>
      </c>
      <c r="D2" s="2" t="s">
        <v>2</v>
      </c>
      <c r="E2" s="2" t="s">
        <v>75</v>
      </c>
    </row>
    <row r="3" spans="1:5">
      <c r="A3" s="3" t="s">
        <v>204</v>
      </c>
    </row>
    <row r="4" spans="1:5">
      <c r="A4" s="4" t="s">
        <v>386</v>
      </c>
      <c r="B4" s="7" t="n">
        <v>29147000</v>
      </c>
      <c r="C4" s="7" t="n">
        <v>28178000</v>
      </c>
      <c r="D4" s="7" t="n">
        <v>86734000</v>
      </c>
      <c r="E4" s="7" t="n">
        <v>84032000</v>
      </c>
    </row>
    <row r="5" spans="1:5">
      <c r="A5" s="4" t="s">
        <v>387</v>
      </c>
      <c r="B5" s="6" t="n">
        <v>160000</v>
      </c>
      <c r="C5" s="6" t="n">
        <v>215000</v>
      </c>
      <c r="D5" s="6" t="n">
        <v>420000</v>
      </c>
      <c r="E5" s="6" t="n">
        <v>569000</v>
      </c>
    </row>
    <row r="6" spans="1:5">
      <c r="A6" s="4" t="s">
        <v>152</v>
      </c>
      <c r="B6" s="6" t="n">
        <v>157000</v>
      </c>
      <c r="C6" s="6" t="n">
        <v>90000</v>
      </c>
      <c r="D6" s="6" t="n">
        <v>-73000</v>
      </c>
      <c r="E6" s="6" t="n">
        <v>379000</v>
      </c>
    </row>
    <row r="7" spans="1:5">
      <c r="A7" s="4" t="s">
        <v>388</v>
      </c>
      <c r="B7" s="6" t="n">
        <v>695000</v>
      </c>
      <c r="C7" s="6" t="n">
        <v>726000</v>
      </c>
      <c r="D7" s="6" t="n">
        <v>2105000</v>
      </c>
      <c r="E7" s="6" t="n">
        <v>2387000</v>
      </c>
    </row>
    <row r="8" spans="1:5">
      <c r="A8" s="4" t="s">
        <v>389</v>
      </c>
      <c r="B8" s="7" t="n">
        <v>30159000</v>
      </c>
      <c r="C8" s="7" t="n">
        <v>29209000</v>
      </c>
      <c r="D8" s="7" t="n">
        <v>89186000</v>
      </c>
      <c r="E8" s="7" t="n">
        <v>8736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4</v>
      </c>
      <c r="D1" s="2" t="s">
        <v>1</v>
      </c>
    </row>
    <row r="2" spans="1:5">
      <c r="B2" s="2" t="s">
        <v>2</v>
      </c>
      <c r="C2" s="2" t="s">
        <v>75</v>
      </c>
      <c r="D2" s="2" t="s">
        <v>2</v>
      </c>
      <c r="E2" s="2" t="s">
        <v>75</v>
      </c>
    </row>
    <row r="3" spans="1:5">
      <c r="A3" s="3" t="s">
        <v>207</v>
      </c>
    </row>
    <row r="4" spans="1:5">
      <c r="A4" s="4" t="s">
        <v>391</v>
      </c>
      <c r="B4" s="7" t="n">
        <v>859000</v>
      </c>
      <c r="C4" s="7" t="n">
        <v>750000</v>
      </c>
      <c r="D4" s="7" t="n">
        <v>2312000</v>
      </c>
      <c r="E4" s="7" t="n">
        <v>2499000</v>
      </c>
    </row>
    <row r="5" spans="1:5">
      <c r="A5" s="4" t="s">
        <v>392</v>
      </c>
      <c r="B5" s="6" t="n">
        <v>-54000</v>
      </c>
      <c r="C5" s="6" t="n">
        <v>-23000</v>
      </c>
      <c r="D5" s="6" t="n">
        <v>-167000</v>
      </c>
      <c r="E5" s="6" t="n">
        <v>-67000</v>
      </c>
    </row>
    <row r="6" spans="1:5">
      <c r="A6" s="4" t="s">
        <v>393</v>
      </c>
      <c r="B6" s="7" t="n">
        <v>805000</v>
      </c>
      <c r="C6" s="7" t="n">
        <v>727000</v>
      </c>
      <c r="D6" s="6" t="n">
        <v>2145000</v>
      </c>
      <c r="E6" s="7" t="n">
        <v>2432000</v>
      </c>
    </row>
    <row r="7" spans="1:5">
      <c r="A7" s="4" t="s">
        <v>394</v>
      </c>
      <c r="D7" s="7" t="n">
        <v>26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30"/>
  </cols>
  <sheetData>
    <row r="1" spans="1:2">
      <c r="A1" s="1" t="s">
        <v>395</v>
      </c>
      <c r="B1" s="2" t="s">
        <v>1</v>
      </c>
    </row>
    <row r="2" spans="1:2">
      <c r="B2" s="2" t="s">
        <v>396</v>
      </c>
    </row>
    <row r="3" spans="1:2">
      <c r="A3" s="3" t="s">
        <v>397</v>
      </c>
    </row>
    <row r="4" spans="1:2">
      <c r="A4" s="4" t="s">
        <v>398</v>
      </c>
      <c r="B4" s="6" t="n">
        <v>1100000</v>
      </c>
    </row>
    <row r="5" spans="1:2">
      <c r="A5" s="4" t="s">
        <v>399</v>
      </c>
    </row>
    <row r="6" spans="1:2">
      <c r="A6" s="3" t="s">
        <v>397</v>
      </c>
    </row>
    <row r="7" spans="1:2">
      <c r="A7" s="4" t="s">
        <v>400</v>
      </c>
      <c r="B7" s="6" t="n">
        <v>491000</v>
      </c>
    </row>
    <row r="8" spans="1:2">
      <c r="A8" s="4" t="s">
        <v>401</v>
      </c>
      <c r="B8" s="8" t="n">
        <v>6.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402</v>
      </c>
      <c r="B1" s="2" t="s">
        <v>74</v>
      </c>
      <c r="D1" s="2" t="s">
        <v>1</v>
      </c>
    </row>
    <row r="2" spans="1:5">
      <c r="B2" s="2" t="s">
        <v>2</v>
      </c>
      <c r="C2" s="2" t="s">
        <v>75</v>
      </c>
      <c r="D2" s="2" t="s">
        <v>2</v>
      </c>
      <c r="E2" s="2" t="s">
        <v>75</v>
      </c>
    </row>
    <row r="3" spans="1:5">
      <c r="A3" s="3" t="s">
        <v>210</v>
      </c>
    </row>
    <row r="4" spans="1:5">
      <c r="A4" s="4" t="s">
        <v>403</v>
      </c>
      <c r="B4" s="6" t="n">
        <v>3700000</v>
      </c>
      <c r="C4" s="6" t="n">
        <v>3400000</v>
      </c>
      <c r="D4" s="6" t="n">
        <v>3600000</v>
      </c>
      <c r="E4" s="6" t="n">
        <v>3500000</v>
      </c>
    </row>
    <row r="5" spans="1:5">
      <c r="A5" s="4" t="s">
        <v>404</v>
      </c>
      <c r="B5" s="6" t="n">
        <v>352000</v>
      </c>
      <c r="C5" s="6" t="n">
        <v>375000</v>
      </c>
      <c r="D5" s="6" t="n">
        <v>352000</v>
      </c>
      <c r="E5" s="6" t="n">
        <v>387000</v>
      </c>
    </row>
    <row r="6" spans="1:5">
      <c r="A6" s="4" t="s">
        <v>405</v>
      </c>
      <c r="B6" s="6" t="n">
        <v>57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74</v>
      </c>
      <c r="D1" s="2" t="s">
        <v>1</v>
      </c>
    </row>
    <row r="2" spans="1:5">
      <c r="B2" s="2" t="s">
        <v>2</v>
      </c>
      <c r="C2" s="2" t="s">
        <v>75</v>
      </c>
      <c r="D2" s="2" t="s">
        <v>2</v>
      </c>
      <c r="E2" s="2" t="s">
        <v>75</v>
      </c>
    </row>
    <row r="3" spans="1:5">
      <c r="A3" s="3" t="s">
        <v>210</v>
      </c>
    </row>
    <row r="4" spans="1:5">
      <c r="A4" s="4" t="s">
        <v>407</v>
      </c>
      <c r="B4" s="7" t="n">
        <v>-761000</v>
      </c>
      <c r="C4" s="7" t="n">
        <v>6126000</v>
      </c>
      <c r="D4" s="7" t="n">
        <v>5610000</v>
      </c>
      <c r="E4" s="7" t="n">
        <v>14776000</v>
      </c>
    </row>
    <row r="5" spans="1:5">
      <c r="A5" s="4" t="s">
        <v>107</v>
      </c>
      <c r="B5" s="6" t="n">
        <v>-3602000</v>
      </c>
      <c r="C5" s="6" t="n">
        <v>-3602000</v>
      </c>
      <c r="D5" s="6" t="n">
        <v>-10806000</v>
      </c>
      <c r="E5" s="6" t="n">
        <v>-10806000</v>
      </c>
    </row>
    <row r="6" spans="1:5">
      <c r="A6" s="4" t="s">
        <v>408</v>
      </c>
      <c r="B6" s="6" t="n">
        <v>74000</v>
      </c>
      <c r="C6" s="6" t="n">
        <v>66000</v>
      </c>
      <c r="D6" s="6" t="n">
        <v>254000</v>
      </c>
      <c r="E6" s="6" t="n">
        <v>248000</v>
      </c>
    </row>
    <row r="7" spans="1:5">
      <c r="A7" s="4" t="s">
        <v>409</v>
      </c>
      <c r="B7" s="6" t="n">
        <v>-183000</v>
      </c>
      <c r="C7" s="6" t="n">
        <v>-171000</v>
      </c>
      <c r="D7" s="6" t="n">
        <v>-533000</v>
      </c>
      <c r="E7" s="6" t="n">
        <v>-529000</v>
      </c>
    </row>
    <row r="8" spans="1:5">
      <c r="A8" s="4" t="s">
        <v>410</v>
      </c>
      <c r="B8" s="6" t="n">
        <v>-4472000</v>
      </c>
      <c r="C8" s="6" t="n">
        <v>2419000</v>
      </c>
      <c r="D8" s="6" t="n">
        <v>-5475000</v>
      </c>
      <c r="E8" s="6" t="n">
        <v>3689000</v>
      </c>
    </row>
    <row r="9" spans="1:5">
      <c r="A9" s="4" t="s">
        <v>411</v>
      </c>
      <c r="E9" s="6" t="n">
        <v>164000</v>
      </c>
    </row>
    <row r="10" spans="1:5">
      <c r="A10" s="4" t="s">
        <v>412</v>
      </c>
      <c r="B10" s="7" t="n">
        <v>-4472000</v>
      </c>
      <c r="C10" s="7" t="n">
        <v>2419000</v>
      </c>
      <c r="D10" s="7" t="n">
        <v>-5475000</v>
      </c>
      <c r="E10" s="7" t="n">
        <v>3853000</v>
      </c>
    </row>
    <row r="11" spans="1:5">
      <c r="A11" s="4" t="s">
        <v>413</v>
      </c>
      <c r="B11" s="6" t="n">
        <v>81676000</v>
      </c>
      <c r="C11" s="6" t="n">
        <v>81598000</v>
      </c>
      <c r="D11" s="6" t="n">
        <v>81670000</v>
      </c>
      <c r="E11" s="6" t="n">
        <v>81268000</v>
      </c>
    </row>
    <row r="12" spans="1:5">
      <c r="A12" s="3" t="s">
        <v>414</v>
      </c>
    </row>
    <row r="13" spans="1:5">
      <c r="A13" s="4" t="s">
        <v>110</v>
      </c>
      <c r="B13" s="8" t="n">
        <v>-0.05</v>
      </c>
      <c r="C13" s="8" t="n">
        <v>0.03</v>
      </c>
      <c r="D13" s="8" t="n">
        <v>-0.07000000000000001</v>
      </c>
      <c r="E13" s="8" t="n">
        <v>0.05</v>
      </c>
    </row>
    <row r="14" spans="1:5">
      <c r="A14" s="4" t="s">
        <v>111</v>
      </c>
      <c r="B14" s="6" t="n">
        <v>0</v>
      </c>
      <c r="C14" s="6" t="n">
        <v>0</v>
      </c>
      <c r="D14" s="6" t="n">
        <v>0</v>
      </c>
      <c r="E14" s="6" t="n">
        <v>0</v>
      </c>
    </row>
    <row r="15" spans="1:5">
      <c r="A15" s="4" t="s">
        <v>415</v>
      </c>
      <c r="B15" s="8" t="n">
        <v>-0.05</v>
      </c>
      <c r="C15" s="8" t="n">
        <v>0.03</v>
      </c>
      <c r="D15" s="8" t="n">
        <v>-0.07000000000000001</v>
      </c>
      <c r="E15" s="8"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74</v>
      </c>
      <c r="D1" s="2" t="s">
        <v>1</v>
      </c>
    </row>
    <row r="2" spans="1:5">
      <c r="B2" s="2" t="s">
        <v>2</v>
      </c>
      <c r="C2" s="2" t="s">
        <v>75</v>
      </c>
      <c r="D2" s="2" t="s">
        <v>2</v>
      </c>
      <c r="E2" s="2" t="s">
        <v>75</v>
      </c>
    </row>
    <row r="3" spans="1:5">
      <c r="A3" s="3" t="s">
        <v>115</v>
      </c>
    </row>
    <row r="4" spans="1:5">
      <c r="A4" s="4" t="s">
        <v>116</v>
      </c>
      <c r="B4" s="7" t="n">
        <v>-761000</v>
      </c>
      <c r="C4" s="7" t="n">
        <v>6126000</v>
      </c>
      <c r="D4" s="7" t="n">
        <v>5610000</v>
      </c>
      <c r="E4" s="7" t="n">
        <v>14941000</v>
      </c>
    </row>
    <row r="5" spans="1:5">
      <c r="A5" s="3" t="s">
        <v>117</v>
      </c>
    </row>
    <row r="6" spans="1:5">
      <c r="A6" s="4" t="s">
        <v>118</v>
      </c>
      <c r="B6" s="6" t="n">
        <v>2506000</v>
      </c>
      <c r="C6" s="6" t="n">
        <v>-4347000</v>
      </c>
      <c r="D6" s="6" t="n">
        <v>-7060000</v>
      </c>
      <c r="E6" s="6" t="n">
        <v>-4069000</v>
      </c>
    </row>
    <row r="7" spans="1:5">
      <c r="A7" s="4" t="s">
        <v>119</v>
      </c>
      <c r="B7" s="6" t="n">
        <v>1745000</v>
      </c>
      <c r="C7" s="6" t="n">
        <v>1779000</v>
      </c>
      <c r="D7" s="6" t="n">
        <v>-1450000</v>
      </c>
      <c r="E7" s="6" t="n">
        <v>10872000</v>
      </c>
    </row>
    <row r="8" spans="1:5">
      <c r="A8" s="4" t="s">
        <v>120</v>
      </c>
      <c r="B8" s="6" t="n">
        <v>59000</v>
      </c>
      <c r="C8" s="6" t="n">
        <v>85000</v>
      </c>
      <c r="D8" s="6" t="n">
        <v>279000</v>
      </c>
      <c r="E8" s="6" t="n">
        <v>264000</v>
      </c>
    </row>
    <row r="9" spans="1:5">
      <c r="A9" s="4" t="s">
        <v>121</v>
      </c>
      <c r="B9" s="7" t="n">
        <v>1804000</v>
      </c>
      <c r="C9" s="7" t="n">
        <v>1864000</v>
      </c>
      <c r="D9" s="7" t="n">
        <v>-1171000</v>
      </c>
      <c r="E9" s="7" t="n">
        <v>1113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4"/>
    <col customWidth="1" max="2" min="2" width="14"/>
    <col customWidth="1" max="3" min="3" width="61"/>
    <col customWidth="1" max="4" min="4" width="25"/>
    <col customWidth="1" max="5" min="5" width="22"/>
    <col customWidth="1" max="6" min="6" width="33"/>
    <col customWidth="1" max="7" min="7" width="36"/>
    <col customWidth="1" max="8" min="8" width="58"/>
    <col customWidth="1" max="9" min="9" width="48"/>
    <col customWidth="1" max="10" min="10" width="38"/>
    <col customWidth="1" max="11" min="11" width="59"/>
    <col customWidth="1" max="12" min="12" width="34"/>
  </cols>
  <sheetData>
    <row r="1" spans="1:12">
      <c r="A1" s="1" t="s">
        <v>122</v>
      </c>
      <c r="B1" s="2" t="s">
        <v>123</v>
      </c>
      <c r="C1" s="2" t="s">
        <v>124</v>
      </c>
      <c r="D1" s="2" t="s">
        <v>125</v>
      </c>
      <c r="E1" s="2" t="s">
        <v>126</v>
      </c>
      <c r="F1" s="2" t="s">
        <v>127</v>
      </c>
      <c r="G1" s="2" t="s">
        <v>128</v>
      </c>
      <c r="H1" s="2" t="s">
        <v>129</v>
      </c>
      <c r="I1" s="2" t="s">
        <v>130</v>
      </c>
      <c r="J1" s="2" t="s">
        <v>131</v>
      </c>
      <c r="K1" s="2" t="s">
        <v>132</v>
      </c>
      <c r="L1" s="2" t="s">
        <v>133</v>
      </c>
    </row>
    <row r="2" spans="1:12">
      <c r="A2" s="4" t="s">
        <v>134</v>
      </c>
      <c r="B2" s="7" t="n">
        <v>597542000</v>
      </c>
      <c r="C2" s="7" t="n">
        <v>2462000</v>
      </c>
      <c r="D2" s="7" t="n">
        <v>190661000</v>
      </c>
      <c r="E2" s="7" t="n">
        <v>5103000</v>
      </c>
      <c r="F2" s="7" t="n">
        <v>-17284000</v>
      </c>
      <c r="G2" s="7" t="n">
        <v>825979000</v>
      </c>
      <c r="H2" s="7" t="n">
        <v>-404350000</v>
      </c>
      <c r="I2" s="7" t="n">
        <v>-4059000</v>
      </c>
      <c r="J2" s="7" t="n">
        <v>596050000</v>
      </c>
      <c r="K2" s="7" t="n">
        <v>-970000</v>
      </c>
      <c r="L2" s="7" t="n">
        <v>1492000</v>
      </c>
    </row>
    <row r="3" spans="1:12">
      <c r="A3" s="4" t="s">
        <v>135</v>
      </c>
      <c r="D3" s="6" t="n">
        <v>7950000</v>
      </c>
      <c r="E3" s="6" t="n">
        <v>85049000</v>
      </c>
    </row>
    <row r="4" spans="1:12">
      <c r="A4" s="4" t="s">
        <v>136</v>
      </c>
      <c r="B4" s="6" t="n">
        <v>5610000</v>
      </c>
      <c r="C4" s="6" t="n">
        <v>-15000</v>
      </c>
      <c r="H4" s="6" t="n">
        <v>5864000</v>
      </c>
      <c r="J4" s="6" t="n">
        <v>5864000</v>
      </c>
      <c r="K4" s="6" t="n">
        <v>-239000</v>
      </c>
      <c r="L4" s="6" t="n">
        <v>-254000</v>
      </c>
    </row>
    <row r="5" spans="1:12">
      <c r="A5" s="4" t="s">
        <v>137</v>
      </c>
      <c r="B5" s="6" t="n">
        <v>-7060000</v>
      </c>
      <c r="C5" s="6" t="n">
        <v>-25000</v>
      </c>
      <c r="I5" s="6" t="n">
        <v>-7035000</v>
      </c>
      <c r="J5" s="6" t="n">
        <v>-7035000</v>
      </c>
      <c r="L5" s="6" t="n">
        <v>-25000</v>
      </c>
    </row>
    <row r="6" spans="1:12">
      <c r="A6" s="4" t="s">
        <v>138</v>
      </c>
      <c r="B6" s="6" t="n">
        <v>1652000</v>
      </c>
      <c r="E6" s="7" t="n">
        <v>17000</v>
      </c>
      <c r="F6" s="6" t="n">
        <v>-984000</v>
      </c>
      <c r="G6" s="6" t="n">
        <v>2619000</v>
      </c>
      <c r="J6" s="6" t="n">
        <v>1652000</v>
      </c>
    </row>
    <row r="7" spans="1:12">
      <c r="A7" s="4" t="s">
        <v>139</v>
      </c>
      <c r="E7" s="6" t="n">
        <v>291000</v>
      </c>
    </row>
    <row r="8" spans="1:12">
      <c r="A8" s="4" t="s">
        <v>140</v>
      </c>
      <c r="B8" s="6" t="n">
        <v>-161000</v>
      </c>
      <c r="G8" s="6" t="n">
        <v>-161000</v>
      </c>
      <c r="J8" s="6" t="n">
        <v>-161000</v>
      </c>
    </row>
    <row r="9" spans="1:12">
      <c r="A9" s="4" t="s">
        <v>141</v>
      </c>
      <c r="E9" s="6" t="n">
        <v>2000</v>
      </c>
    </row>
    <row r="10" spans="1:12">
      <c r="A10" s="4" t="s">
        <v>107</v>
      </c>
      <c r="B10" s="6" t="n">
        <v>-10806000</v>
      </c>
      <c r="H10" s="6" t="n">
        <v>-10806000</v>
      </c>
      <c r="J10" s="6" t="n">
        <v>-10806000</v>
      </c>
    </row>
    <row r="11" spans="1:12">
      <c r="A11" s="4" t="s">
        <v>142</v>
      </c>
      <c r="B11" s="6" t="n">
        <v>-12836000</v>
      </c>
      <c r="C11" s="6" t="n">
        <v>-53000</v>
      </c>
      <c r="H11" s="6" t="n">
        <v>-12783000</v>
      </c>
      <c r="J11" s="6" t="n">
        <v>-12783000</v>
      </c>
      <c r="L11" s="6" t="n">
        <v>-53000</v>
      </c>
    </row>
    <row r="12" spans="1:12">
      <c r="A12" s="4" t="s">
        <v>143</v>
      </c>
      <c r="B12" s="6" t="n">
        <v>-8000</v>
      </c>
      <c r="C12" s="6" t="n">
        <v>-8000</v>
      </c>
      <c r="L12" s="6" t="n">
        <v>-8000</v>
      </c>
    </row>
    <row r="13" spans="1:12">
      <c r="A13" s="4" t="s">
        <v>144</v>
      </c>
      <c r="C13" s="6" t="n">
        <v>-1000</v>
      </c>
      <c r="G13" s="6" t="n">
        <v>392000</v>
      </c>
      <c r="I13" s="6" t="n">
        <v>-391000</v>
      </c>
      <c r="J13" s="6" t="n">
        <v>1000</v>
      </c>
      <c r="L13" s="6" t="n">
        <v>-1000</v>
      </c>
    </row>
    <row r="14" spans="1:12">
      <c r="A14" s="4" t="s">
        <v>145</v>
      </c>
      <c r="B14" s="7" t="n">
        <v>573933000</v>
      </c>
      <c r="C14" s="7" t="n">
        <v>2360000</v>
      </c>
      <c r="D14" s="7" t="n">
        <v>190661000</v>
      </c>
      <c r="E14" s="7" t="n">
        <v>5120000</v>
      </c>
      <c r="F14" s="7" t="n">
        <v>-18268000</v>
      </c>
      <c r="G14" s="7" t="n">
        <v>828829000</v>
      </c>
      <c r="H14" s="7" t="n">
        <v>-422075000</v>
      </c>
      <c r="I14" s="7" t="n">
        <v>-11485000</v>
      </c>
      <c r="J14" s="7" t="n">
        <v>572782000</v>
      </c>
      <c r="K14" s="7" t="n">
        <v>-1209000</v>
      </c>
      <c r="L14" s="7" t="n">
        <v>1151000</v>
      </c>
    </row>
    <row r="15" spans="1:12">
      <c r="A15" s="4" t="s">
        <v>146</v>
      </c>
      <c r="D15" s="6" t="n">
        <v>7950000</v>
      </c>
      <c r="E15" s="6" t="n">
        <v>8534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v>
      </c>
      <c r="C2" s="2" t="s">
        <v>75</v>
      </c>
    </row>
    <row r="3" spans="1:3">
      <c r="A3" s="3" t="s">
        <v>148</v>
      </c>
    </row>
    <row r="4" spans="1:3">
      <c r="A4" s="4" t="s">
        <v>149</v>
      </c>
      <c r="B4" s="7" t="n">
        <v>5610000</v>
      </c>
      <c r="C4" s="7" t="n">
        <v>14941000</v>
      </c>
    </row>
    <row r="5" spans="1:3">
      <c r="A5" s="3" t="s">
        <v>150</v>
      </c>
    </row>
    <row r="6" spans="1:3">
      <c r="A6" s="4" t="s">
        <v>151</v>
      </c>
      <c r="B6" s="6" t="n">
        <v>6270000</v>
      </c>
      <c r="C6" s="6" t="n">
        <v>953000</v>
      </c>
    </row>
    <row r="7" spans="1:3">
      <c r="A7" s="4" t="s">
        <v>89</v>
      </c>
      <c r="B7" s="6" t="n">
        <v>-59000</v>
      </c>
    </row>
    <row r="8" spans="1:3">
      <c r="A8" s="4" t="s">
        <v>152</v>
      </c>
      <c r="B8" s="6" t="n">
        <v>73000</v>
      </c>
      <c r="C8" s="6" t="n">
        <v>-379000</v>
      </c>
    </row>
    <row r="9" spans="1:3">
      <c r="A9" s="4" t="s">
        <v>153</v>
      </c>
      <c r="B9" s="6" t="n">
        <v>964000</v>
      </c>
      <c r="C9" s="6" t="n">
        <v>1219000</v>
      </c>
    </row>
    <row r="10" spans="1:3">
      <c r="A10" s="4" t="s">
        <v>86</v>
      </c>
      <c r="B10" s="6" t="n">
        <v>31046000</v>
      </c>
      <c r="C10" s="6" t="n">
        <v>28871000</v>
      </c>
    </row>
    <row r="11" spans="1:3">
      <c r="A11" s="4" t="s">
        <v>154</v>
      </c>
      <c r="B11" s="6" t="n">
        <v>-2105000</v>
      </c>
      <c r="C11" s="6" t="n">
        <v>-2387000</v>
      </c>
    </row>
    <row r="12" spans="1:3">
      <c r="A12" s="4" t="s">
        <v>155</v>
      </c>
      <c r="B12" s="6" t="n">
        <v>2145000</v>
      </c>
      <c r="C12" s="6" t="n">
        <v>2432000</v>
      </c>
    </row>
    <row r="13" spans="1:3">
      <c r="A13" s="4" t="s">
        <v>156</v>
      </c>
      <c r="B13" s="6" t="n">
        <v>1214000</v>
      </c>
      <c r="C13" s="6" t="n">
        <v>1237000</v>
      </c>
    </row>
    <row r="14" spans="1:3">
      <c r="A14" s="3" t="s">
        <v>157</v>
      </c>
    </row>
    <row r="15" spans="1:3">
      <c r="A15" s="4" t="s">
        <v>158</v>
      </c>
      <c r="B15" s="6" t="n">
        <v>-1833000</v>
      </c>
      <c r="C15" s="6" t="n">
        <v>-3187000</v>
      </c>
    </row>
    <row r="16" spans="1:3">
      <c r="A16" s="4" t="s">
        <v>159</v>
      </c>
      <c r="B16" s="6" t="n">
        <v>-4549000</v>
      </c>
      <c r="C16" s="6" t="n">
        <v>-3711000</v>
      </c>
    </row>
    <row r="17" spans="1:3">
      <c r="A17" s="4" t="s">
        <v>42</v>
      </c>
      <c r="B17" s="6" t="n">
        <v>1791000</v>
      </c>
      <c r="C17" s="6" t="n">
        <v>-109000</v>
      </c>
    </row>
    <row r="18" spans="1:3">
      <c r="A18" s="4" t="s">
        <v>160</v>
      </c>
      <c r="B18" s="6" t="n">
        <v>40567000</v>
      </c>
      <c r="C18" s="6" t="n">
        <v>39880000</v>
      </c>
    </row>
    <row r="19" spans="1:3">
      <c r="A19" s="3" t="s">
        <v>161</v>
      </c>
    </row>
    <row r="20" spans="1:3">
      <c r="A20" s="4" t="s">
        <v>162</v>
      </c>
      <c r="B20" s="6" t="n">
        <v>-31928000</v>
      </c>
      <c r="C20" s="6" t="n">
        <v>-24453000</v>
      </c>
    </row>
    <row r="21" spans="1:3">
      <c r="A21" s="4" t="s">
        <v>163</v>
      </c>
      <c r="B21" s="6" t="n">
        <v>-10487000</v>
      </c>
      <c r="C21" s="6" t="n">
        <v>-7339000</v>
      </c>
    </row>
    <row r="22" spans="1:3">
      <c r="A22" s="4" t="s">
        <v>164</v>
      </c>
      <c r="B22" s="6" t="n">
        <v>14494000</v>
      </c>
      <c r="C22" s="6" t="n">
        <v>5891000</v>
      </c>
    </row>
    <row r="23" spans="1:3">
      <c r="A23" s="4" t="s">
        <v>165</v>
      </c>
      <c r="B23" s="6" t="n">
        <v>2427000</v>
      </c>
      <c r="C23" s="6" t="n">
        <v>2089000</v>
      </c>
    </row>
    <row r="24" spans="1:3">
      <c r="A24" s="4" t="s">
        <v>166</v>
      </c>
      <c r="B24" s="6" t="n">
        <v>-25494000</v>
      </c>
      <c r="C24" s="6" t="n">
        <v>-23812000</v>
      </c>
    </row>
    <row r="25" spans="1:3">
      <c r="A25" s="3" t="s">
        <v>167</v>
      </c>
    </row>
    <row r="26" spans="1:3">
      <c r="A26" s="4" t="s">
        <v>168</v>
      </c>
      <c r="B26" s="6" t="n">
        <v>-106000000</v>
      </c>
      <c r="C26" s="6" t="n">
        <v>-174000000</v>
      </c>
    </row>
    <row r="27" spans="1:3">
      <c r="A27" s="4" t="s">
        <v>169</v>
      </c>
      <c r="B27" s="6" t="n">
        <v>158000000</v>
      </c>
      <c r="C27" s="6" t="n">
        <v>166000000</v>
      </c>
    </row>
    <row r="28" spans="1:3">
      <c r="A28" s="4" t="s">
        <v>170</v>
      </c>
      <c r="B28" s="6" t="n">
        <v>100000000</v>
      </c>
      <c r="C28" s="6" t="n">
        <v>100000000</v>
      </c>
    </row>
    <row r="29" spans="1:3">
      <c r="A29" s="4" t="s">
        <v>171</v>
      </c>
      <c r="B29" s="6" t="n">
        <v>50000000</v>
      </c>
    </row>
    <row r="30" spans="1:3">
      <c r="A30" s="4" t="s">
        <v>172</v>
      </c>
      <c r="B30" s="6" t="n">
        <v>-189437000</v>
      </c>
      <c r="C30" s="6" t="n">
        <v>-113586000</v>
      </c>
    </row>
    <row r="31" spans="1:3">
      <c r="A31" s="4" t="s">
        <v>173</v>
      </c>
      <c r="B31" s="6" t="n">
        <v>-1400000</v>
      </c>
      <c r="C31" s="6" t="n">
        <v>-2613000</v>
      </c>
    </row>
    <row r="32" spans="1:3">
      <c r="A32" s="3" t="s">
        <v>54</v>
      </c>
    </row>
    <row r="33" spans="1:3">
      <c r="A33" s="4" t="s">
        <v>174</v>
      </c>
      <c r="C33" s="6" t="n">
        <v>-11216000</v>
      </c>
    </row>
    <row r="34" spans="1:3">
      <c r="A34" s="4" t="s">
        <v>175</v>
      </c>
      <c r="B34" s="6" t="n">
        <v>-53000</v>
      </c>
      <c r="C34" s="6" t="n">
        <v>-60000</v>
      </c>
    </row>
    <row r="35" spans="1:3">
      <c r="A35" s="4" t="s">
        <v>143</v>
      </c>
      <c r="B35" s="6" t="n">
        <v>-8000</v>
      </c>
      <c r="C35" s="6" t="n">
        <v>-7000</v>
      </c>
    </row>
    <row r="36" spans="1:3">
      <c r="A36" s="4" t="s">
        <v>176</v>
      </c>
      <c r="B36" s="6" t="n">
        <v>-161000</v>
      </c>
      <c r="C36" s="6" t="n">
        <v>41686000</v>
      </c>
    </row>
    <row r="37" spans="1:3">
      <c r="A37" s="4" t="s">
        <v>107</v>
      </c>
      <c r="B37" s="6" t="n">
        <v>-10806000</v>
      </c>
      <c r="C37" s="6" t="n">
        <v>-10806000</v>
      </c>
    </row>
    <row r="38" spans="1:3">
      <c r="A38" s="4" t="s">
        <v>177</v>
      </c>
      <c r="B38" s="6" t="n">
        <v>-12783000</v>
      </c>
      <c r="C38" s="6" t="n">
        <v>-12748000</v>
      </c>
    </row>
    <row r="39" spans="1:3">
      <c r="A39" s="4" t="s">
        <v>178</v>
      </c>
      <c r="B39" s="6" t="n">
        <v>-12648000</v>
      </c>
      <c r="C39" s="6" t="n">
        <v>-17350000</v>
      </c>
    </row>
    <row r="40" spans="1:3">
      <c r="A40" s="4" t="s">
        <v>179</v>
      </c>
      <c r="B40" s="6" t="n">
        <v>2425000</v>
      </c>
      <c r="C40" s="6" t="n">
        <v>-1282000</v>
      </c>
    </row>
    <row r="41" spans="1:3">
      <c r="A41" s="4" t="s">
        <v>180</v>
      </c>
      <c r="B41" s="6" t="n">
        <v>2083000</v>
      </c>
      <c r="C41" s="6" t="n">
        <v>3499000</v>
      </c>
    </row>
    <row r="42" spans="1:3">
      <c r="A42" s="4" t="s">
        <v>181</v>
      </c>
      <c r="B42" s="7" t="n">
        <v>4508000</v>
      </c>
      <c r="C42" s="7" t="n">
        <v>221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Business And Organization</vt:lpstr>
      <vt:lpstr>Summary Of Significant Accounti</vt:lpstr>
      <vt:lpstr>Real Estate</vt:lpstr>
      <vt:lpstr>Fair Value Measurements</vt:lpstr>
      <vt:lpstr>Mortgage Loans Payable And Cred</vt:lpstr>
      <vt:lpstr>Commitments And Contingencies</vt:lpstr>
      <vt:lpstr>Shareholders' Equity</vt:lpstr>
      <vt:lpstr>Revenues</vt:lpstr>
      <vt:lpstr>Share-Based Compensation</vt:lpstr>
      <vt:lpstr>Earnings Per Share</vt:lpstr>
      <vt:lpstr>Subsequent Events</vt:lpstr>
      <vt:lpstr>Summary Of Significant Accoun19</vt:lpstr>
      <vt:lpstr>Summary Of Significant Accoun20</vt:lpstr>
      <vt:lpstr>Real Estate (Tables)</vt:lpstr>
      <vt:lpstr>Fair Value Measurements (Tables</vt:lpstr>
      <vt:lpstr>Mortgage Loans Payable And Cr23</vt:lpstr>
      <vt:lpstr>Shareholders' Equity (Tables)</vt:lpstr>
      <vt:lpstr>Revenues (Tables)</vt:lpstr>
      <vt:lpstr>Share-Based Compensation (Table</vt:lpstr>
      <vt:lpstr>Earnings Per Share (Tables)</vt:lpstr>
      <vt:lpstr>Business And Organization (Deta</vt:lpstr>
      <vt:lpstr>Summary Of Significant Accoun29</vt:lpstr>
      <vt:lpstr>Real Estate (Narrative) (Detail</vt:lpstr>
      <vt:lpstr>Real Estate (Schedule Of The Co</vt:lpstr>
      <vt:lpstr>Fair Value Measurements (Narrat</vt:lpstr>
      <vt:lpstr>Fair Value Measurements (Schedu</vt:lpstr>
      <vt:lpstr>Fair Value Measurements (Sche34</vt:lpstr>
      <vt:lpstr>Mortgage Loans Payable And Cr35</vt:lpstr>
      <vt:lpstr>Mortgage Loans Payable And Cr36</vt:lpstr>
      <vt:lpstr>Mortgage Loans Payable And Cr37</vt:lpstr>
      <vt:lpstr>Mortgage Loans Payable And Cr38</vt:lpstr>
      <vt:lpstr>Shareholders' Equity (Narrative</vt:lpstr>
      <vt:lpstr>Shareholders' Equity (Schedule </vt:lpstr>
      <vt:lpstr>Revenues (Schedule Of Rent Reve</vt:lpstr>
      <vt:lpstr>Share-Based Compensation (Sched</vt:lpstr>
      <vt:lpstr>Share-Based Compensation (Narra</vt:lpstr>
      <vt:lpstr>Earnings Per Share (Narrative) </vt:lpstr>
      <vt:lpstr>Earnings Per Share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0:58Z</dcterms:created>
  <dcterms:modified xmlns:dcterms="http://purl.org/dc/terms/" xmlns:xsi="http://www.w3.org/2001/XMLSchema-instance" xsi:type="dcterms:W3CDTF">2016-11-03T16:10:58Z</dcterms:modified>
  <dc:title xmlns:dc="http://purl.org/dc/elements/1.1/">Untitled</dc:title>
  <dc:description xmlns:dc="http://purl.org/dc/elements/1.1/"/>
  <dc:subject xmlns:dc="http://purl.org/dc/elements/1.1/"/>
  <cp:keywords/>
  <cp:category/>
</cp:coreProperties>
</file>